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ignificant Accounting Polici21" sheetId="21" state="visible" r:id="rId21"/>
    <sheet xmlns:r="http://schemas.openxmlformats.org/officeDocument/2006/relationships" name="Organization and Basis of Pre22" sheetId="22" state="visible" r:id="rId22"/>
    <sheet xmlns:r="http://schemas.openxmlformats.org/officeDocument/2006/relationships" name="Assets Held for Sale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Derivative Instruments and He26"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Significant Accounting Polici34" sheetId="34" state="visible" r:id="rId34"/>
    <sheet xmlns:r="http://schemas.openxmlformats.org/officeDocument/2006/relationships" name="Assets Held for Sale - Addition" sheetId="35" state="visible" r:id="rId35"/>
    <sheet xmlns:r="http://schemas.openxmlformats.org/officeDocument/2006/relationships" name="Assets Held for Sale - Major Cl"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Long-Term Debt - Schedule of Lo" sheetId="39" state="visible" r:id="rId39"/>
    <sheet xmlns:r="http://schemas.openxmlformats.org/officeDocument/2006/relationships" name="Long-Term Debt - Schedule of 40" sheetId="40" state="visible" r:id="rId40"/>
    <sheet xmlns:r="http://schemas.openxmlformats.org/officeDocument/2006/relationships" name="Long-Term Debt - Additional Inf" sheetId="41" state="visible" r:id="rId41"/>
    <sheet xmlns:r="http://schemas.openxmlformats.org/officeDocument/2006/relationships" name="Long-Term Debt - Schedule of In"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Fair Value Measurements - Carry" sheetId="47" state="visible" r:id="rId47"/>
    <sheet xmlns:r="http://schemas.openxmlformats.org/officeDocument/2006/relationships" name="Fair Value Measurements - Car48"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Fair Value Measurements - Sch51"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Income Taxes - Additional Infor" sheetId="54" state="visible" r:id="rId54"/>
    <sheet xmlns:r="http://schemas.openxmlformats.org/officeDocument/2006/relationships" name="Equity-Based Compensation - Add" sheetId="55" state="visible" r:id="rId55"/>
    <sheet xmlns:r="http://schemas.openxmlformats.org/officeDocument/2006/relationships" name="Equity-Based Compensation - Ass"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Segments - Summarized Consolida" sheetId="59" state="visible" r:id="rId59"/>
    <sheet xmlns:r="http://schemas.openxmlformats.org/officeDocument/2006/relationships" name="Segments - Summarized Consoli60" sheetId="60" state="visible" r:id="rId60"/>
    <sheet xmlns:r="http://schemas.openxmlformats.org/officeDocument/2006/relationships" name="Segments - Reconciliation of Ad" sheetId="61" state="visible" r:id="rId61"/>
    <sheet xmlns:r="http://schemas.openxmlformats.org/officeDocument/2006/relationships" name="Segments - Reconciliation of As" sheetId="62" state="visible" r:id="rId62"/>
    <sheet xmlns:r="http://schemas.openxmlformats.org/officeDocument/2006/relationships" name="Segments - Reconciliation of Ca" sheetId="63" state="visible" r:id="rId63"/>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Q</t>
  </si>
  <si>
    <t>Entity Registrant Name</t>
  </si>
  <si>
    <t>LA QUINTA HOLDING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 for doubtful accounts of $4,154 and $4,022</t>
  </si>
  <si>
    <t>Assets held for sale</t>
  </si>
  <si>
    <t>Other current assets</t>
  </si>
  <si>
    <t>Total Current Assets</t>
  </si>
  <si>
    <t>Property and equipment, net of accumulated depreciation</t>
  </si>
  <si>
    <t>Intangible assets, net of accumulated amortization</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xml:space="preserve"> </t>
  </si>
  <si>
    <t>Equity:</t>
  </si>
  <si>
    <t>Preferred Stock, $0.01 par value; 100,000,000 shares authorized and none outstanding as of September 30, 2017 and December 31, 2016</t>
  </si>
  <si>
    <t>Common Stock, $0.01 par value; 2,000,000,000 shares authorized at September 30, 2017 and December 31, 2016, 132,476,865 shares issued and 117,459,877 shares outstanding as of September 30, 2017 and 131,750,715 shares issued and 116,790,470 shares outstanding as of December 31, 2016</t>
  </si>
  <si>
    <t>Additional paid-in-capital</t>
  </si>
  <si>
    <t>Accumulated deficit</t>
  </si>
  <si>
    <t>Treasury stock at cost, 15,016,988 shares at September 30, 2017 and 14,960,245 shares at December 31, 2016</t>
  </si>
  <si>
    <t>Accumulated other comprehensive loss</t>
  </si>
  <si>
    <t>Noncontrolling interests</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6</t>
  </si>
  <si>
    <t>REVENUES:</t>
  </si>
  <si>
    <t>Room revenues</t>
  </si>
  <si>
    <t>Franchise and other fee-based revenues</t>
  </si>
  <si>
    <t>Other hotel revenues</t>
  </si>
  <si>
    <t>Revenue from leased and owned hotels</t>
  </si>
  <si>
    <t>Brand marketing fund revenues from franchis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Gain on sales</t>
  </si>
  <si>
    <t>Operating expenses</t>
  </si>
  <si>
    <t>Brand marketing fund expenses from franchised properties</t>
  </si>
  <si>
    <t>Total Operating Expenses</t>
  </si>
  <si>
    <t>Operating Income (Loss)</t>
  </si>
  <si>
    <t>OTHER INCOME (EXPENSES):</t>
  </si>
  <si>
    <t>Interest expense, net</t>
  </si>
  <si>
    <t>Other income</t>
  </si>
  <si>
    <t>Total Other (Expenses) Income, net</t>
  </si>
  <si>
    <t>Income (Loss) Before Income Taxes</t>
  </si>
  <si>
    <t>Income tax (expense) benefit</t>
  </si>
  <si>
    <t>NET INCOME (LOSS)</t>
  </si>
  <si>
    <t>Less: net loss (income) attributable to noncontrolling interest</t>
  </si>
  <si>
    <t>Net Income (Loss) attributable to La Quinta Holdings’ stockholders</t>
  </si>
  <si>
    <t>Earnings (loss) per share:</t>
  </si>
  <si>
    <t>Basic earnings (loss) per share</t>
  </si>
  <si>
    <t>Diluted earnings (loss) per share</t>
  </si>
  <si>
    <t>Condensed Consolidated Statements of Comprehensive Income (Loss) (Unaudited) - USD ($) $ in Thousands</t>
  </si>
  <si>
    <t>Statement Of Income And Comprehensive Income [Abstract]</t>
  </si>
  <si>
    <t>Cash flow hedge adjustment, net of tax</t>
  </si>
  <si>
    <t>COMPREHENSIVE NET INCOME (LOSS)</t>
  </si>
  <si>
    <t>Comprehensive net loss (income) attributable to noncontrolling interests</t>
  </si>
  <si>
    <t>Comprehensive net income (loss) attributable to La Quinta Holdings’ Stockholders</t>
  </si>
  <si>
    <t>Condensed Consolidated Statements of Equity (Unaudited) - USD ($) $ in Thousands</t>
  </si>
  <si>
    <t>Total</t>
  </si>
  <si>
    <t>Common Stock [Member]</t>
  </si>
  <si>
    <t>Treasury Stock [Member]</t>
  </si>
  <si>
    <t>Additional Paid in Capital [Member]</t>
  </si>
  <si>
    <t>Accumulated Deficit [Member]</t>
  </si>
  <si>
    <t>Accumulated Other Comprehensive Income (Loss) [Member]</t>
  </si>
  <si>
    <t>Noncontrolling Interests [Member]</t>
  </si>
  <si>
    <t>Beginning Balance at Dec. 31, 2015</t>
  </si>
  <si>
    <t>Beginning Balance, shares at Dec. 31, 2015</t>
  </si>
  <si>
    <t>Net (loss) income</t>
  </si>
  <si>
    <t>Distributions</t>
  </si>
  <si>
    <t>Equity-based compensation</t>
  </si>
  <si>
    <t>Equity-based compensation, shares</t>
  </si>
  <si>
    <t>Tax deficit related to equity comp (APIC Pool)</t>
  </si>
  <si>
    <t>Repurchase of common stock</t>
  </si>
  <si>
    <t>Repurchase of common stock, shares</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ash Flows (Unaudited) - USD ($) $ in Thousands</t>
  </si>
  <si>
    <t>Cash flows from operating activities:</t>
  </si>
  <si>
    <t>Adjustment to reconcile net income (loss) to net cash provided by operating activities:</t>
  </si>
  <si>
    <t>Amortization of other non-current assets</t>
  </si>
  <si>
    <t>Amortization of intangible assets</t>
  </si>
  <si>
    <t>Gain related to casualty disasters</t>
  </si>
  <si>
    <t>Amortization of leasehold interests</t>
  </si>
  <si>
    <t>Amortization of deferred costs</t>
  </si>
  <si>
    <t>Deferred taxes</t>
  </si>
  <si>
    <t>Provision for doubtful accounts</t>
  </si>
  <si>
    <t>Changes in assets and liabilities:</t>
  </si>
  <si>
    <t>Accounts receivable</t>
  </si>
  <si>
    <t>Net cash provided by operating activities</t>
  </si>
  <si>
    <t>Cash flows from investing activities:</t>
  </si>
  <si>
    <t>Capital expenditures</t>
  </si>
  <si>
    <t>Insurance proceeds on casualty disasters</t>
  </si>
  <si>
    <t>Proceeds from sale of assets</t>
  </si>
  <si>
    <t>Payment of franchise incentives</t>
  </si>
  <si>
    <t>Net cash used in investing activities</t>
  </si>
  <si>
    <t>Cash flows from financing activities:</t>
  </si>
  <si>
    <t>Repayment of long-term debt</t>
  </si>
  <si>
    <t>Purchase of treasury stock</t>
  </si>
  <si>
    <t>Distributions to noncontrolling interests</t>
  </si>
  <si>
    <t>Net cash used in financing activities</t>
  </si>
  <si>
    <t>In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Receivable for capital assets damaged by casualty disasters</t>
  </si>
  <si>
    <t>Accrued deferred incentive costs</t>
  </si>
  <si>
    <t>Organization and Basis of Presentation</t>
  </si>
  <si>
    <t>Organization Consolidation And Presentation Of Financial Statements [Abstract]</t>
  </si>
  <si>
    <t xml:space="preserve">NOTE 1. ORGANIZATION AND BASIS OF PRESENTATION Organization Effective April 14, 2014 (the “IPO Effective Date”), La Quinta Holdings Inc. (“Holdings”) completed its initial public offering (“IPO”) in which Holdings issued and sold 44.0 million shares of its common stock. Holdings was incorporated in the state of Delaware on December 9, 2013. Holdings may also be referred to herein as “La Quinta”, “we”, “us”, “our”, or the “Company”. We own and operate hotels, some of which are subject to a land lease, located in the United States (“U.S.”) under the La Quinta brand. We also franchise hotels under the La Quinta brand, with franchised hotels currently operating in the U.S., Canada, Mexico, Honduras and Colombia. All new franchised hotels are La Quinta Inn &amp; Suites in the U.S. and Canada and LQ Hotel in Mexico and in Central and South America. As of September 30, 2017 and 2016, total owned and franchised hotels, and the approximate number of associated rooms were as follows:
September 30, 2017
September 30, 2016
# of hotels
# of rooms
# of hotels
# of rooms
Owned (1)
317
40,500
325
41,500
Joint Venture
1
200
1
200
Franchised
576
47,100
567
46,300
Totals
894
87,800
893
88,000
(1) On January 18, 2017, we announced we are pursuing the possibility of separating our real estate business from our franchise and management businesses, which could prove to be the most logical next step as we continue to execute on our key strategic initiatives and create value for our stockholders. This separation of our businesses could enable greater strategic clarity and allow us to take advantage of growth opportunities that naturally flow from each business model. This could also enable stockholders to own and value each business independently, allowing each company to attract the investor base most appropriate for its distinct investment profile. There is no assurance that the separation of our businesses will occur. On July 26, 2017, our subsidiary, CorePoint Lodging Inc. (“CorePoint Lodging”), filed a Registration Statement on Form 10 (as subsequently amended, the “Registration Statement”) with the U.S. Securities and Exchange Commission (the “SEC”) with respect to the separation of our real estate business from our franchise and management businesses. Completion of the separation is subject to several conditions, including the SEC declaring the Registration Statement effective and final approval of the transaction by our board of directors. Basis of Presentation and Use of Estimate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Holdings’ consolidated financial statements and notes thereto for the years ended December 31, 2016, 2015 and 2014, which are incorporated by reference in Item 8.01 of our Current Report on Form 8-K filed with the SEC on July 26, 2017. All intercompany transactions have been eliminated. In our opinion, the accompanying condensed consolidated financial statements reflect all adjustments, including normal recurring items, considered necessary for a fair presentation of the interim periods. 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 </t>
  </si>
  <si>
    <t>Significant Accounting Policies and Recently Issued Accounting Standards</t>
  </si>
  <si>
    <t>Accounting Policies [Abstract]</t>
  </si>
  <si>
    <t>NOTE 2. SIGNIFICANT ACCOUNTING POLICIES AND RECENTLY ISSUED ACCOUNTING STANDARDS Revenue Recognition —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transfer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or if the agreement is terminated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For U.S. franchise agreements entered into on or after April 1, 2013, the Company collects a monthly royalty fee equal to 4.5% of gross room revenues until the franchisee has operated as a La Quinta for twenty-four consecutive months. . In these cases, the franchisee has the opportunity to earn the additional 0.5% back via rebate by achieving certain defined customer satisfaction results. Royalty fees are recognized on a gross basis in the accompanying condensed consolidated statements of operations. Any rebates of royalty fees are recognized as a reduction of revenue. Pursuant to the franchise agreements with the owned hotels and franchise agreements entered into with franchisees outside of the U.S. on or after April 1, 2013, the Company generally collects a monthly royalty fee equal to 4.5% of gross room revenues throughout the term and does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third party franchise hotels related to maintaining our Brand Marketing Fund (“BMF”). We maintain the BMF on behalf of all La Quinta branded hotel properties, including our owned hotels, from which marketing and advertising campaign expenses are paid. Each La Quinta branded hotel is charged a percentage of its room revenue from which the expenses of the fund are covered. The corresponding expenditures of the BMF fees collected from franchised hotels are presented as brand marketing fund expenses from franchised hotels in our condensed consolidated statements of operations, resulting in no net impact to operating income (loss) or net income (loss). Lodging operations are particularly sensitive to adverse economic and competitive conditions and trends, which could adversely affect the Company’s business, financial condition, and results of operations. 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and management is actively seeking a buyer;
•
The asset is being actively marketed, at a price reasonable in relation to the current value; an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are less than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Equity-Based Compensation —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for an award to vest. We recognize forfeitures as they occur.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For financial reporting purposes, income tax expense or benefit is based on reported financial accounting income and income taxes related to our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Newly Issued Accounting Standards In August 2017, the Financial Accounting Standards Board (“FASB”) issued Accounting Standards Update (“ASU”) ASU 2017-12, Derivatives and Hedging (Topic 815): Targeted Improvements to Accounting for Hedging Activities. The purpose of this update is to better align a company’s risk management activities and financial reporting for hedging relationships, simplify the hedge accounting requirements, and improve the disclosure of hedging arrangements. ASU 2017-12 is effective for annual reporting periods, and interim periods beginning after December 31, 2018. Early adoption is permitted. We are currently evaluating the impact of this guidance on our consolidated financial position, results of operations and related disclosures. In May 2017, the FASB issued ASU 2017-09, Compensation-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We do not expect the implementation of this guidance to have a material impact on our consolidated financial position and results of operations. In January 2017, the FASB issued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Early adoption is permitted for transactions occurring subsequent to the issuance of ASU 2017-01 and not reported in the financial statements. The guidance is effective for the interim and annual periods beginning after December 15, 2018, on a prospective basis, and earlier adoption is permitted for transactions occurring subsequent to the issuance of ASU 2017-01 and not reported in the financial statements. We do not anticipate the adoption of this guidance will have a material impact on our consolidated financial position, results of operations and related disclosures. In June 2016, the FASB issued ASU No. 2016-13, Financial Instruments - Credit Losses (Topic 326): Measurement of Credit Losses on Financial Instruments, which changes the methodology for measuring credit losses on financial instruments and the timing of when such losses are recorded. The guidance is effective for fiscal years, and interim periods within those years, beginning after December 15, 2019. Early adoption is permitted for fiscal years, and interim periods within those years, beginning after December 15, 2018. Historically, credit losses have not been material to the Company. We are currently evaluating the impact of this guidance on our financial statements but do not expect the implementation of this guidance to have a material impact on our consolidated financial position and results of operations. In February 2016, the FASB issued ASU 2016-02, Leases In May 2014, the FASB issued ASU No. 2014-09, Revenue from Contracts with Customers (Topic 606). The new guidance on revenue from contracts with customers will supersede most current revenue recognition guidance, including industry-specific guidance. The guidance is effective for the interim and annual periods beginning on or after December 15, 2017; early adoption is permitted for annual reporting periods beginning after December 15, 2016. The underlying principle is that an entity will recognize revenue to depict the transfer of goods or services to customers at an amount that the entity expects to be entitled to in exchange for those goods or services. The Company has formed a project team to evaluate and implement the standard and currently believes the most significant areas of impact of this ASU will be (i) the deferral of initial fees paid by franchisees over their contract life rather than recognition of the majority of the fee upon signing, (ii) the deferral of costs to acquire a customer over the term of the agreement rather than expensing as incurred; and (iii) revenue related to accounting for loyalty programs will be recognized as services are delivered, as opposed to recognized on a gross basis when the points are issued. We are continuing our assessment, which may identify other impacts of the adoption of ASU 2014-09. The guidance also requires enhanced disclosures regarding the nature, amount, timing and uncertainty of revenue and cash flows arising from an entity’s contracts with customers. The guidance permits the use of either a retrospective or cumulative effect transition method. The Company currently anticipates utilizing the modified retrospective method of adoption. Under this method, the Company expects to record a cumulative adjustment to retained earnings and plans to adopt the standard as of January 1, 2018. Newly Adopted Accounting Standards In January 2017, the FASB issued ASU 2017-03, Accounting Changes and Error Corrections (Topic 250) and Investments—Equity Method and Joint Ventures (Topic 323): Amendments to SEC Paragraphs Pursuant to Staff Announcement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We adopted this standard on January 1, 2017 and it did not have a material effect on our financial statements. In October 2016, the FASB issued ASU 2016-16, Income Taxes (Topic 740): Intra-Entity Transfers of Assets Other Than Inventory. The new guidance requires that entities recognize the income tax consequences of an intra-entity transfer of an asset other than inventory when the transfer occurs. The guidance is effective for annual reporting periods beginning after December 15, 2017, including interim reporting periods within those annual reporting periods. Early adoption is permitted but should be in the first interim period. The new guidance should also be applied on a modified retrospective basis through a cumulative-effect adjustment to retained earnings as of the beginning of the period of adoption. We adopted this standard on January 1, 2017 and it did not have a material effect on our financial statements. In August 2016, the FASB issued ASU No. 2016-15, Statement of Cash Flows (Topic 230): Classification of Certain Cash Receipts and Cash Payments: A Consensus of the FASB Emerging Issues Task Force.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We adopted this standard on January 1, 2017 on a retrospective basis. For the nine months ended September 30, 2016, we reclassified $1.2 million from insurance proceeds on casualty disasters in cash flows from investing activities to the change in accounts receivable in cash flows from operating activities on the consolidated statement of cash flows. In March 2016, the FASB issued ASU 2016-09, Compensation-Stock Compensation (Topic 718): Improvements to Employee Share-Based Payment Accounting,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ASU 2016-09 is effective for annual periods, and interim periods within those annual periods, beginning after December 15, 2016. We adopted this standard on January 1, 2017. We prospectively applied the guidance dictating excess tax benefits be recognized on the income statement. We retrospectively applied the guidance dictating the presentation of excess tax benefits as an operating cash flow. For the nine months ended September 30, 2016, the adoption of this standard resulted in the excess tax benefit presented in operating and financing activities in the consolidated cash flow statements being eliminated from the presentation. The adoption of this standard did not have a material impact on our financial statements. In addition, we retrospectively applied the guidance dictating cash paid by an employer when directly withholding shares for tax-withholding purposes are classified as a financing activity, which is consistent with the Company’s historical presentation, and therefore had no impact to the Company. Finally, we elected to account for forfeitures when they occur.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Assets Held for Sale</t>
  </si>
  <si>
    <t>Discontinued Operations And Disposal Groups [Abstract]</t>
  </si>
  <si>
    <t>NOTE 3. ASSETS HELD FOR SALE As of December 31, 2016, five hotels and a restaurant parcel were classified as assets held for sale. The sale of these assets does not represent a major strategic shift and does not qualify for discontinued operations reporting. During the first quarter of 2017, three of these hotels were sold for $22.0 million, net of transaction costs. During the third quarter of 2017, we sold one hotel for $5.8 million, net of transaction costs. The remaining hotel is expected to be sold before the end of 2017. Additionally, during the first quarter of 2017, one hotel in Waco, Texas met the criteria to be classified as an asset held for sale. The transfer of title for this property occurred subsequent to the end of the third quarter of 2017. During the second quarter of 2017, we did not sell any hotels or transfer any hotels into assets held for sale. During the third quarter of 2017, one hotel in Morrisville, North Carolina met the criteria to be classified as an asset held for sale. This property is expected to be sold before the end of 2017. As of September 30, 2017 and December 31, 2016, the carrying amounts of the major classes of assets held for sale were as follows:
September 30, 2017
December 31, 2016
(in thousands)
Current assets
$
48
$
64
Property and equipment, net of accumulated depreciation
8,264
29,383
Other non-current assets
72
97
Total assets held for sale
$
8,384
$
29,544</t>
  </si>
  <si>
    <t>Property and Equipment</t>
  </si>
  <si>
    <t>Property Plant And Equipment [Abstract]</t>
  </si>
  <si>
    <t xml:space="preserve">NOTE 4. PROPERTY AND EQUIPMENT The following is a summary of property and equipment as of September 30, 2017 and December 31, 2016:
September 30, 2017
December 31, 2016
(in thousands)
Land
$
739,990
$
740,996
Buildings and improvements
2,682,165
2,621,924
Furniture, fixtures, equipment and other
462,885
429,307
Total property and equipment
3,885,040
3,792,227
Less accumulated depreciation
(1,491,542
)
(1,397,514
)
Property and equipment, net
2,393,498
2,394,713
Construction in progress
100,904
62,067
Total property and equipment, net of accumulated depreciation
$
2,494,402
$
2,456,780
Depreciation and amortization expense related to property and equipment was $37.9 million and $36.0 million for the three months ended September 30, 2017 and 2016, respectively. Depreciation and amortization expense related to property and equipment was $110.3 million and $110.9 million for the nine months ended September 30, 2017 and 2016, respectively. Construction in progress includes capitalized costs for ongoing projects that have not yet been put into service. During the third quarter of 2017, two major hurricanes made landfall impacting areas serviced by our hotels. In August 2017, Hurricane Harvey lingered over Texas and parts of Louisiana causing widespread flooding and associated damage. In September 2017, Hurricane Irma made its way up Florida’s west coast causing widespread wind damage, flooding and power outages. Many franchised and owned hotels in affected areas were impacted by the storms, including property damage, damage to infrastructure surrounding the hotels and business interruption. As it relates to our franchise hotels, we anticipate the primary impact will be on the fees we collect from our franchisees, as these fees are typically revenue based. As it relates to our owned hotels, we anticipate that the storms will impact our owned hotel revenues, expenses and gains and losses, as we are the owner/operator of these hotels. Hurricanes Harvey and Irma had a meaningful impact on our business in the third quarter. Due to the damage caused by the hurricanes, as of November 1, 2017 we have eight owned hotels closed and over 3,000 rooms out of service. We are working to reopen the hotels and to restore the out-of-order rooms to service as quickly as possible, but currently estimate that a portion of the rooms and several hotels could be closed for more than 90 days. We are early in the evaluation process of assessing the impact of these natural disasters to our owned portfolio and are currently working with our insurance providers, claims adjusters and construction staff. In the third quarter of 2017, we have recorded estimated net losses of $2.3 million in other lodging and operating expense related to the property damage rendered by these storms. </t>
  </si>
  <si>
    <t>Long-Term Debt</t>
  </si>
  <si>
    <t>Debt Disclosure [Abstract]</t>
  </si>
  <si>
    <t>NOTE 5. LONG-TERM DEBT Long-term debt as of September 30, 2017 and December 31, 2016 was as follows:
September 30, 2017
December 31, 2016
(in thousands)
Current portion of long-term debt
$
17,514
$
17,514
Long-term debt
1,673,429
1,682,436
Total long-term debt (1)
$
1,690,943
$
1,699,950
(1)
As of September 30, 2017 and December 31, 2016, the 30 day United States dollar London Interbank Offering Rate (“LIBOR”) was 1.23% and 0.72%, respectively. As of September 30, 2017, the interest rate, maturity date and principal payments on the Term Facility (as defined below) were as follows:
•
During the nine months ended September 30, 2017, we made quarterly scheduled principal payments of $13.1 million.
•
The interest rate for the Term Facility through July 31, 2015 was LIBOR with a floor of 1.0% plus a spread of 3.0%. As of July 31, 2015, we achieved a consolidated first lien net leverage ratio of less than 4.50 to 1.00, and as a result the rate decreased to LIBOR with a floor of 1.0% plus a spread of 2.75% for the period from August 1, 2015 to September 30, 2017. Included in the Term Facility as of September 30, 2017 and December 31, 2016 is an unamortized original issue discount of $5.6 million and $6.7 million, respectively. Included in the Term Facility, as of September 30, 2017 and December 31, 2016, is the deduction of debt issuance costs of $15.4 million and $18.5 million, respectively. As of September 30, 2017 and December 31, 2016, we had $16.9 million and $16.2 million, respectively, in accrued interest included within accrued expenses and other liabilities in the accompanying condensed consolidated balance sheets. Term Facility 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 The Agreement provides for senior secured credit facilities (collectively the “Senior Facilities”) consisting of:
•
$2.1 billion senior secured term loan facility (the “Term Facility”), which will mature in 2021; and
•
$250 million senior secured revolving credit facility (the “Revolving Facility”), $50 million of which is available in the form of letters of credit, which will mature in 2019. Interest Rate and Fees —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 As of July 31, 2015, we achieved a consolidated first lien net leverage ratio of less than 4.50 to 1.00, and, as a result we realized the step-down of 0.25% after that date. 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 As of March 2, 2015, we achieved a consolidated first lien net leverage ratio of less than 5.00 to 1.00, and after March 2, 2015 we realized the first step-down in margin of 0.25%. As of July 31, 2015, we achieved a consolidated first lien net leverage ratio of less than 4.50 to 1.00, and, as a result we realized the second step-down of 0.25% after that date. 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As of March 2, 2015, we achieved a consolidated first lien net leverage ratio of less than 5.00 to 1.00, and after March 2, 2015, the commitment fee rate is 0.375%. The Borrower is also required to pay customary letter of credit fees. Amortization —Beginning September 2014, the Borrower is required to repay installments on the Term Facility in quarterly installments equal to 0.25% of the original principal amount less any voluntary prepayments on the Term Facility, with the remaining amount payable on the applicable maturity date with respect to the Term Facility. The Senior Facilities contain certain representations and warranties, affirmative and neg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September 30, 2017, we were in compliance with all applicable covenants under the Senior Facilities. Letters of Credit As of September 30, 2017 and December 31, 2016, we had $14.9 million and $14.6 million, respectively, in letters of credit obtained through our Revolving Facility. In 2014, we were required to pay a fee of 2.63% per annum related to these letters of credit. As of March 2, 2015, we achieved a consolidated first lien net leverage ratio of less than 5.00 to 1.00, and after March 2, 2015 we realized the first step-down in rate of 0.25%, resulting in a reduction of the per annum fee to 2.38%. As of July 31, 2015, we achieved a consolidated first lien net leverage ratio of less than 4.50 to 1.00, and, as a result we realized the step-down of 0.25% after that date, for a margin of 2.13%. Interest Expense, Net Net interest expense, including the impact of our interest rate swap (see Note 6), consisted of the following for the three and nine months ended September 30, 2017 and 2016:
For the Three Months Ended September 30,
For the Nine Months Ended September 30,
Description
2017
2016
2017
2016
(in thousands)
Term Facility
$
19,618
$
19,153
$
57,437
$
57,171
Amortization of deferred financing costs
1,015
985
3,021
2,933
Amortization of original issue discount
372
361
1,108
1,076
Other interest
7
2
18
10
Interest income
(316
)
(74
)
(655
)
(171
)
Total interest expense, net
$
20,696
$
20,427
$
60,929
$
61,019</t>
  </si>
  <si>
    <t>Derivative Instruments and Hedging Activities</t>
  </si>
  <si>
    <t>Derivative Instruments And Hedging Activities Disclosure [Abstract]</t>
  </si>
  <si>
    <t xml:space="preserve">NOTE 6. DERIVATIVE INSTRUMENTS AND HEDGING ACTIVITIES During the three and nine months ended September 30, 2017 and 2016, derivatives were used to hedge the interest rate risk associated with our variable-rate debt. Term Facility Interest Rate Swap 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00% LIBOR floor. Management has elected to designate this interest rate swap as a cash flow hedge for accounting purposes. Fair Value of Derivative Instruments The effects of our derivative instruments on our condensed consolidated balance sheets were as follows:
September 30, 2017
December 31, 2016
Balance Sheet Classification
Fair Value
Balance Sheet Classification
Fair Value
(in thousands)
Cash Flow Hedges:
Interest rate swap
Other long- term liabilities
$
4,935
Other long- term liabilities
$
9,803
Earnings Effect of Derivative Instruments The effects of our derivative instruments on our condensed consolidated statements of operations and condensed consolidated statements of comprehensive income (loss), net of the effect for income taxes, were as follows:
Classification of Gain
For the Three Months Ended September 30,
For the Nine Months Ended September 30,
(Loss) Recognized
2017
2016
2017
2016
(in thousands)
Cash Flow Hedges:
Interest rate swap (1)
Other gain (loss)
$
1,351
$
1,821
$
3,164
$
(3,958
)
(1)
There were no amounts recognized in earnings related to hedge ineffectiveness or amounts excluded from hedge effectiveness testing during the three and nine months ended September 30, 2017 and 2016, respectively. </t>
  </si>
  <si>
    <t>Fair Value Measurements</t>
  </si>
  <si>
    <t>Fair Value Disclosures [Abstract]</t>
  </si>
  <si>
    <t xml:space="preserve">NOTE 7. FAIR VALUE MEASUREMENTS The carrying amount and estimated fair values of our financial assets and liabilities, which include related current portions, were as follows:
September 30, 2017
December 31, 2016
Carrying Amount
Fair Value
Carrying Amount
Fair Value
(in thousands)
Cash and cash equivalents (1)
$
180,037
$
180,037
$
160,596
$
160,596
Interest rate swaps (2)
4,935
4,935
9,803
9,803
Long-term debt (3)(4)
1,690,943
1,710,598
1,699,950
1,716,815
(1)
Classified as Level 1 under the fair value hierarchy.
(2)
Classified as Level 2 under the fair value hierarchy.
(3)
Classified as Level 3 under the fair value hierarchy. (4) We believe the carrying amounts of our cash and cash equivalents approximated fair value as of September 30, 2017 and December 31, 2016,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e use of different market assumptions or estimation methods may have a material effect on the estimated fair value amounts. 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s to be approximately 3.8% and 3.7%, as of September 30, 2017 and December 31, 2016, respectively. Fluctuations in these assumptions will result in different estimates of fair value. We test long-lived assets for impairment if events or changes in circumstances indicate that the asset might be impaired. The following fair value hierarchy table presents information about assets measured at fair value on a nonrecurring basis and related impairment charges during the periods ended September 30, 2017 and 2016:
September 30, 2017
Level 1
Level 2
Level 3
Total Fair Value
Impairment Charge
(in thousands)
Owned hotels identified for possible sale
$
—
$
—
$
227,816
$
227,816
$
—
Assets held for sale (1)
—
—
8,384
8,384
—
1 owned hotel (2)
—
—
3,000
3,000
989
$
—
$
—
$
239,200
$
239,200
$
989
(1) (2)
September 30, 2016
Level 1
Level 2
Level 3
Total Fair Value
Impairment Charge
(in thousands)
Owned hotels identified for possible sale
$
—
$
—
$
227,816
$
227,816
$
94,088
Assets held for sale (1)
—
—
42,939
42,939
5,545
1 owned hotel
—
—
1,150
1,150
985
$
—
$
—
$
271,905
$
271,905
$
100,618
(1)
Assets held for sale include three hotels and a restaurant parcel designated as held for sale in the third quarter of 2015, in addition to the five owned hotels the Company entered into agreements to sell during the third quarter of 2016. The impairment charge for assets held for sale is related to updating the fair value to be net of estimated transaction cost. Additional hotel sales In the third quarter of 2017, we entered into an agreement to sell one of our owned hotels, located in Morrisville, North Carolina, for $4.3 million, net of transaction costs. We classified this hotel as held for sale during the third quarter of 2017 and expect this transaction to close in the fourth quarter of 2017. In the first quarter of 2017, the state of Texas filed an eminent domain lawsuit ( The State of Texas v. BRE/LQ TX Properties, L.P., During the third quarter of 2016, we entered into agreements to sell two of our owned hotels, both located in the Houston, Texas area. One of the two hotels was sold in the third quarter for $7.7 million, resulting in a gain on sale of $2.0 million. The remaining hotel met the criteria for assets held for sale as of September 30, 2016, with a fair value of $3.6 million. This hotel was sold during the fourth quarter of 2016 for $5.9 million, net of transaction costs. The inputs used in determining the fair value of these assets are based on estimated selling price, less transaction costs. In June 2016, we began negotiations to sell two of our owned hotels, located in Elmsford, New York and Wayne, New Jersey. As such, it became more likely than not that the holding period for these hotels will be significantly shorter than the previously estimated useful lives. During the second quarter of 2016, we recorded an impairment charge of $13.7 million to adjust the carrying value of these hotels to their estimated fair value. These hotels did not meet the criteria for classification as assets held for sale as of June 30, 2016. During the third quarter of 2016, we entered into agreements to sell these two hotels for $18.4 million, net of transaction costs. We recorded an additional impairment charge of $0.5 million to adjust the carrying value of these hotels to their estimated fair value including a reduction for transaction costs. The fair value estimate is considered to be Level 3 within the fair value measurement hierarchy. During the third quarter of 2016, these hotels met the criteria for classification as assets held for sale. The inputs used in determining the fair value of these assets are based on estimated selling price, less transaction costs. These hotels were sold during the first quarter of 2017 for approximately $17.9 million, net of transaction costs. During the first quarter of 2016, we entered into an agreement to sell one of our owned hotels located in Orlando, Florida for approximately $8.0 million, net of estimated transaction costs. We recorded an impairment charge of $3.0 million to adjust the carrying value of this hotel to its estimated fair value. During the first quarter of 2016, this hotel met the criteria for classification within assets held for sale and was sold in the second quarter of 2016 for approximately $8.4 million, resulting in a gain on sale of $0.3 million. Approximately 50 owned hotels identified as candidates for sale in 2016 In the first quarter of 2016, we identified approximately 50 hotels where it became more likely than not that the holding period will be significantly shorter than the previously estimated useful lives. We recorded an impairment charge of $80.3 million in the first quarter of 2016, to adjust the carrying value of these assets to the lesser of their estimated fair value or carrying value. These assets did not meet the criteria for classification as assets held for sale as of the date of impairment. The fair value estimate is considered to be Level 3 within the fair value measurement hierarchy. The inputs used in determining the fair value of these approximately 50 hotels are based on multiples of room revenues ranging from 3.70 to 1.50 for the identified assets. During the second quarter of 2016, we entered into agreements to sell four of the approximately 50 hotels identified in the first quarter of 2016. One of the four hotels was sold in the second quarter for $4.6 million, resulting in a gain on sale of $0.4 million. The remaining three hotels met the criteria for assets held for sale as of June 30, 2016. We recorded an additional impairment charge of $0.6 million to adjust the carrying value of these three owned hotels to their estimated fair value including a reduction for transaction costs, with a resulting fair value of approximately $10.4 million. The fair value estimate is considered to be Level 3 within the fair value measurement hierarchy. The inputs used in determining the fair value of these assets are based on estimated selling price, less transaction costs. During the third quarter of 2016, we sold two of the three hotels identified as assets held for sale for approximately $7.3 million. Additionally, during the third quarter of 2016, we entered into agreements to sell two of the approximately 50 hotels identified in the first quarter of 2016. We recorded an additional impairment charge of $0.4 million to adjust the carrying value of these two owned hotels to their estimated fair value including a reduction for transaction costs, with a resulting fair value of approximately $8.6 million. The fair value estimate is considered to be Level 3 within the fair value measurement hierarchy. The inputs used in determining the fair value of these assets are based on estimated selling price, less transaction costs. During the first quarter of 2017, we sold one of these hotels for $4.1 million, net of transaction costs. During the third quarter of 2017, we sold one of these hotels for $5.8 million, net of transaction costs. As of September 30, 2017, of the approximately 50 hotels identified as candidates for sale in the first quarter of 2016, we have sold five hotels and one hotel is classified as an asset held for sale. 24 owned hotels identified for sale in 2015 During 2015, we identified a portfolio of 24 hotels where it became more likely than not the hotels would be sold significantly before the end of the previously estimated useful life. We recorded an impairment charge of $42.5 million to adjust the carrying value of these assets to their estimated fair value. The inputs used in determining the fair value for these 24 hotels were based on estimated selling prices ranging from $70.0 million to $75.0 million. During the third quarter of 2015, these assets met the criteria for classification as assets held for sale. In 2015, 11 of these hotels were sold for $34.1 million, net of transaction costs. During the second quarter of 2016, three of these hotels were sold for $9.1 million, net of transaction costs. During the third quarter of 2016, seven of these hotels were sold for $17.4 million, net of transaction costs. The remaining three hotels were sold during the fourth quarter of 2016 for $8.0 million, net of transaction costs. Additional Impairment Additionally, during the third quarter of 2017, we identified a hotel where it became more likely than not that the carrying amount would not be recoverable due to a change in market and economic conditions. We recorded an impairment charge of $1.0 million to adjust the carrying value of this hotel to its estimated fair value. The fair value estimate is considered Level 3 within the fair value measurement hierarchy. The inputs used in determining the fair value are based on a combination of historical cash flows and other available market information, such as recent sales prices for similar assets. Additionally, during the second quarter of 2016, we identified a hotel where it became more likely than not that the carrying amount would not be recoverable due to a change in market and economic conditions. We recorded an impairment charge of $1.0 million to adjust the carrying value of this hotel to its estimated fair value. The fair value estimate is considered Level 3 within the fair value measurement hierarchy. The inputs used in determining the fair value are based on a combination of historical cash flows and other available market information. </t>
  </si>
  <si>
    <t>Related Party Transactions</t>
  </si>
  <si>
    <t>Related Party Transactions [Abstract]</t>
  </si>
  <si>
    <t>NOTE 8. RELATED PARTY TRANSACTIONS Prior to the IPO Effective Date, Holdings and predecessor entities were owned and controlled by Blackstone Real Estate Partners IV L.P. and affiliates (“BREP IV”) and Blackstone Real Estate Partners V L.P. and affiliates (“BREP V”). BREP IV and BREP V are affiliates of The Blackstone Group L.P. (collectivity, the “Funds” or “Blackstone”). In connection with the IPO, the Funds and other pre-IPO owners contributed their equity interests in the predecessor entities to Holdings in exchange for an aggregate of 81.06 million shares of common stock of Holdings. Holdings then transferred such equity interests to its wholly-owned subsidiary which pledged these interests as security for borrowings under a new credit agreement. In November 2014 and in April 2015, Blackstone completed two secondary offerings in which it registered and sold 23.0 million and 23.9 million shares of Holdings common stock, respectively. As of September 30, 2017, Blackstone beneficially owned 29.9% of Holdings’ shares of common stock outstanding. As of September 30, 2017 and December 31, 2016, approximately $82.0 million and $81.6 million, respectively, of the aggregate principal amount of our Term Facility was owned by affiliates of Blackstone. We make periodic interest and principal payments on such debt in accordance with its terms. We also purchase products and services from entities affiliated with or owned by Blackstone in the ordinary course of operating our business. The fees paid for these products and services were approximately $0.5 million and $0.9 million during the three months ended September 30, 2017 and 2016, respectively. The fees paid for these products and services were approximately $2.8 million and $3.1 million during the nine months ended September 30, 2017 and 2016, respectively.</t>
  </si>
  <si>
    <t>Commitments And Contingencies Disclosure [Abstract]</t>
  </si>
  <si>
    <t>NOTE 9. COMMITMENTS AND CONTINGENCIES Environmental —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 Litigation — On April 25, 2016, a purported stockholder class action lawsuit, captioned Beisel v. La Quinta Holdings Inc. et al., was filed in the U.S. District Court for the Southern District of New York. On July 22, 2016, the court appointed lead plaintiff (“plaintiff”), and, on December 30, 2016, plaintiff filed the operative complaint on behalf of purchasers of the Company’s common stock from November 19, 2014 through February 24, 2016 (the “Class Period”) and on behalf of a subclass who purchased the Company’s common stock pursuant to the Company’s March 24, 2015 secondary public offering (the “March Secondary Offering”). The complaint alleges, among other things, that, in violation of the federal securities laws, the registration statement and prospectus filed in connection with the March Secondary Offering contained materially false and misleading information or omissions and that the Company as well as certain current and former officers made false and misleading statements in earnings releases and to analysts during the Class Period. Plaintiff seeks unspecified compensatory damages and other relief. On February 10, 2017, Defendants filed a motion to dismiss the Complaint. On August 24, 2017, the motion to dismiss was granted with prejudice. Subsequently, on September 20, 2017, plaintiff filed an appeal with the U.S. Court of Appeals for the Second Circuit. The Company believes that the putative class action lawsuit is without merit and intends to defend the lawsuit vigorously; however, there can be no assurance regarding the ultimate outcome of this lawsuit. In addition, we are a party to a number of pending claims and lawsuits arising in the normal course of business, including proceedings involving tort and other general liability claims, workers’ compensation and other employee claims and intellectual property claims. We do not consider our ultimate liability with respect to any such claims or lawsuits, or the aggregate of such claims and lawsuits, to be material in relation to our consolidated financial condition, results of operations or our cash flows taken as a whole. We maintain general and other liability insurance; however, certain costs of defending lawsuits, such as those below the retention or insurance deductible amount, are not covered by or are only partially covered by insurance policies, and our insurance carriers could refuse to cover certain claims in whole or in part. We regularly evaluate our ultimate liability costs with respect to such claims and lawsuits. We accrue costs from litigation as they become probable and estimable. Casualty Losses — We maintain insurance for property and casualty damage, subject to deductibles and policy terms and conditions, attributable to wind, flood, and earthquakes. We also maintain business interruption insurance. Tax Contingencies — We are subject to regular audits by federal and state tax authorities. These audits may result in additional tax liabilities. The Internal Revenue Service (the “IRS”) is currently auditing the tax returns of La Quinta Corporation, one of our former REITs prior to the Pre-IPO Transactions, and BRE/LQ Operating Lessee Inc., one of our former taxable REIT subsidiaries prior to the Pre-IPO Transaction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Internal Revenue Code of 1986, as amended (the “Internal Revenue Code”) and applicable Treasury Regulations. Attorneys and others representing the Company conducted preliminary discussions regarding the appeal with the IRS Appeals Office team on March 31, 2015 and April 1, 2015. In response to a supplemental analysis submitted by the IRS economist to IRS Appeals and provided to us on August 18, 2015, we submitted responses dated September 3, 2015 and October 1, 2015. Our most recent meeting with the IRS Appeals Office team occurred on January 25, 2017. Our discussions with IRS Appeals are ongoing. We believe the IRS transfer pricing methodologies applied in the audits contain flaws and that the IRS proposed tax and adjustments are inconsistent with U.S. transfer pricing principles and the U.S. federal tax laws related to REITs. We have concluded that the positions reported on our tax returns under audit by the IRS are, based on their technical merits, more-likely-than-not to be sustained upon examination. Accordingly, as of September 30, 2017, we have not established any reserves related to this proposed adjustment or any other issues reflected on the returns under examination. On November 25, 2014, we were notified that the IRS intended to examine the tax returns of the same entities subject to the 2010 and 2011 audit in each case for the tax years ended December 31, 2012 and 2013. We received several draft notices of proposed adjustment proposing a transfer-pricing related assessment of approximately $18 million for 2013 and adjustments to our net operating losses for the years 2006 through 2009. The IRS has since indicated that it will not pursue the transfer-pricing adjustment. On August 8, 2017, the IRS issued a 30-Day Letter, in which it is proposed to disallow net operating loss carryovers originating in tax years 2006-2011 or, in the alternative, tax years 2006-2009, depending upon the outcome of the 2010-2011 examination discussed above. On September 26, 2017, we furnished a timely protest to the IRS exam team. They have since indicated that they intend to furnish a rebuttal to our protest, at which time the matter will be referred to the IRS Appeals Office.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examination. Accordingly, as of September 30, 2017, we have not established any reserves related to this proposed adjustment or any other issues reflected on the returns under examination. On November 1, 2016, the IRS notified the Company that it intends to audit the tax return of one of its subsidiaries, Lodge Holdco II L.L.C., for the short taxable year ended April 13, 2014. The audit is in progress and no issues have been communicated to the Company at this point. As Lodge Holdco II L.L.C. was treated as a partnership for the taxable year ended April 13, 2014, any tax resulting from this examination would be assessed at the partner level rather than against the Company. Accordingly, no provision has been recorded for this examination. Purchase Commitments — As of September 30, 2017, we had approximately $68.5 million of purchase commitments primarily related to certain continuing redevelopment and renovation projects and information technology enhancements. Franchise Commitments —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September 30, 2017, we had $25.1 million in outstanding commitments owed to various franchisees for such financial assistance.</t>
  </si>
  <si>
    <t>Income Taxes</t>
  </si>
  <si>
    <t>Income Tax Disclosure [Abstract]</t>
  </si>
  <si>
    <t>NOTE 10. INCOME TAXES The Company recorded a provision for federal, state and foreign income tax expense of approximately $9.9 million and $24.8 million for the three and nine months ended September 30, 2017, respectively. The Company recorded a provision for federal, state and foreign income tax expense of approximately $19.4 million and income tax benefit of $1.4 million for the three and nine months ended September 30, 2016, respectively. The provision for the three and nine month periods ended September 30, 2017 and 2016, differs from the statutory federal tax rate of 35% primarily due to the impact of state income taxes and, for 2017, the impact of certain costs relating to the evaluation of a potential spin-off transaction that are not deductible for income tax purposes.</t>
  </si>
  <si>
    <t>Equity-Based Compensation</t>
  </si>
  <si>
    <t>Disclosure Of Compensation Related Costs Sharebased Payments [Abstract]</t>
  </si>
  <si>
    <t>NOTE 11. EQUITY-BASED COMPENSATION We issue time-vesting restricted stock awards (“RSAs”), time-vesting restricted stock units (“RSUs), and performance-based restricted stock units (“PSUs”). During the three and nine months ended September 30, 2017, we recognized compensation expense of $3.8 million and $12.1 million, respectively, excluding related taxes. During the three and nine months ended September 30, 2016, we recognized compensation expense of $3.7 million and $10.8 million, respectively, excluding related taxes. Unrecognized compensation expense as of September 30, 2017 was $19.5 million, which is expected to be recognized over a weighted-average period of 1.5 years. As of September 30, 2017, there were 10.6 million shares of common stock available for future issuance under our Amended and Restated 2014 Omnibus Incentive Plan, including shares issuable pursuant to the units granted under our restricted stock unit awards. RSAs — During the nine months ended September 30, 2017, we issued 0.7 million RSAs with a weighted average grant date fair value of $13.74 per share, which generally vest in equal annual installments over three years from the date of grant. RSUs — During the nine months ended September 30, 2017, we issued 50 thousand RSUs with a weighted average grant date fair value of $14.29 per unit, which generally vest in equal annual installments over three years from the date of grant. Vested RSUs are settled for common stock. PSUs — During the nine months ended September 30, 2017, we issued PSUs that would result in 0.4 million shares being issued at target value to certain of our employees. The performance period for PSUs is generally three years. The calculation of the value of the units granted during the nine months ended September 30, 2017 is based solely on our total shareholder return (“TSR”) relative to the Relative Shareholder Return. The number of shares of common stock issued in exchange for each PSU at the end of the performance period is determined based on defined target amounts for Relative Shareholder Return. Possible payout multiples range from 33% of target, which represents the threshold and below which no payout is given, and 200% of target, which represents the maximum payout. Vested PSUs are settled with shares of our common stock. The weighted average grant date fair value of the PSUs granted during the nine months ended September 30, 2017 was $15.79 per unit, which was determined using a Monte Carlo simulation valuation model with the following assumptions:
Expected volatility (1)
27.96
%
Dividend yield (2)
—
%
Risk-free rate (3)
1.54
%
Expected term (in years) (4)
2.82
(1)
Expected volatility is calculated as the average of the long-term historical volatility based on the peer companies and our implied volatility.
(2)
At the time of the PSU grant, we had no foreseeable plans to pay dividends during the expected term of these performance shares.
(3)
Based on the yields of U.S. Department of Treasury instruments with similar expected lives.
(4)
As of the grant date.</t>
  </si>
  <si>
    <t>Earnings Per Share</t>
  </si>
  <si>
    <t>Earnings Per Share [Abstract]</t>
  </si>
  <si>
    <t xml:space="preserve">NOTE 12. EARNINGS PER SHARE Basic earnings (loss) per share is computed by dividing net income (loss) available to common stockholders by the weighted average number of shares of common stock outstanding. Diluted earnings per share is computed by dividing net income (loss) available to common stockholders by the weighted average number of shares of the Company’s common stock outstanding plus other potentially dilutive securities. Dilutive securities include equity-based awards issued under long-term incentive plans. The calculations of basic and diluted earnings (loss) per share are as follows:
For the Three Months Ended September 30,
For the Nine Months Ended September 30,
2017
2016
2017
2016
(in thousands, except per share data)
Numerator:
Net income (loss) attributable to La Quinta Holdings’ stockholders
$
12,415
$
22,666
$
30,790
$
(1,260
)
Denominator:
Weighted average number of shares outstanding, basic
116,090
115,795
116,004
118,886
Weighted average number of shares outstanding, diluted
116,849
115,955
116,560
118,886
Basic earnings (loss) per share
$
0.11
$
0.20
$
0.27
$
(0.01
)
Diluted earnings (loss) per share
$
0.11
$
0.20
$
0.26
$
(0.01
) For the three and nine month periods ended September 30, 2017, approximately 0.2 million shares and 0.4 million shares, respectively, were excluded from the computation of diluted shares, as their impact would have been anti-dilutive. For both the three and nine month periods September 30, 2016, approximately 0.7 million shares were excluded from the computation of diluted shares, as their impact would have been anti-dilutive. During March 2016, the Company’s board of directors authorized a program to repurchase an aggregate of up to $100 million of the Company’s common stock (the “Repurchase Program”). Under the Repurchase Program, these repurchases could be made from time to time in the open market, in privately negotiated transactions, or otherwise, including pursuant to a Rule 10b5-1 plan, at prices that the Company deemed appropriate and subject to market conditions, applicable law and other factors deemed relevant in the Company's sole discretion. The Repurchase Program did not obligate the Company to repurchase any dollar amount or number of shares of common stock and the program could be suspended or discontinued at any time. The Repurchase Program was completed in May 2016. The Company repurchased 8.1 million shares of common stock at a weighted-average price of $12.27 per share, for an aggregate purchase price, including commissions, of $100 million. The shares repurchased through the Repurchase Program represented approximately 6.6% of the Company’s total shares of common stock outstanding as of December 31, 2015. The shares of common stock that were repurchased were placed in treasury stock. </t>
  </si>
  <si>
    <t>Segments</t>
  </si>
  <si>
    <t>Segment Reporting [Abstract]</t>
  </si>
  <si>
    <t>NOTE 13. SEGMENTS 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
•
Owned Hotels —This segment derives its earnings from the operation of owned hotel properties located in the United States.
•
Franchise and management —This segment derives its earnings primarily from revenues earned under various franchise and management agreements relating to our owned and franchise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 Corporate and other includes revenues generated and operating expenses incurred in connection with the overall support and brand management of our owned, managed, and franchised hotels and operations. The performance of our operating segments is evaluated primarily based upon Adjusted EBITDA. We define Adjusted EBITDA as our net income (loss)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based compensation and (vi) other items. The table below shows summarized consolidated financial information by segment for the three and nine months ended September 30, 2017 and 2016:
For the Three Months Ended September 30,
For the Nine Months Ended September 30,
2017
2016
2017
2016
(in thousands)
Revenues
Owned Hotels
$
229,142
$
236,426
$
661,748
$
688,345
Franchise and management (1)
33,174
32,101
91,318
89,221
Segment revenues
262,316
268,527
753,066
777,566
Other fee-based revenues from franchise properties
7,967
7,310
21,003
19,276
Corporate and other (2)
34,633
33,824
96,032
95,955
Intersegment elimination (3)
(36,274
)
(37,349
)
(103,750
)
(109,159
)
Total revenues
$
268,642
$
272,312
$
766,351
$
783,638
Adjusted EBITDA
Owned Hotels
$
69,295
$
76,662
$
208,955
$
228,154
Franchise and management
33,174
32,101
91,318
89,221
Segment Adjusted EBITDA
102,469
108,763
300,273
317,375
Corporate and other
(8,645
)
(8,026
)
(33,594
)
(26,930
)
Adjusted EBITDA
$
93,824
$
100,737
$
266,679
$
290,445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densed consolidated financial statements.
(2)
Includes revenues related to our brand management programs and other cost reimbursements. The portions of these fees that are charged to our owned hotels totaled $18.5 million and $18.8 million for the three month periods ended September 30, 2017 and 2016, respectively, and $52.5 million and $55.3 million for the nine month periods ended September 30, 2017 and 2016, respectively. This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6.3 million and $37.4 million for the three month periods ended September 30, 2017 and 2016, respectively and $103.8 million and $109.2 million for the nine month periods ended September 30, 2017 and 2016, respectively. These fees are charged to owned hotels and are eliminated in the accompanying condensed consolidated financial statements. The table below provides a reconciliation of Adjusted EBITDA to EBITDA and EBITDA to net income (loss) attributable to La Quinta Holdings’ stockholders for the three and nine month periods ended September 30, 2017 and 2016. Adjusted EBITDA and EBITDA should not be considered an alternative to net income (loss) or other measures of financial performance or liquidity derived in accordance with GAAP:
For the Three Months Ended September 30,
For the Nine Months Ended September 30,
2017
2016
2017
2016
(in thousands)
Net income (loss) attributable to La Quinta Holdings’ stockholders
$
12,415
$
22,666
$
30,790
$
(1,260
)
Interest expense
21,012
20,501
61,584
61,190
Income tax expense (benefit)
9,862
19,362
24,785
(1,359
)
Depreciation and amortization
38,216
36,224
111,231
111,620
Noncontrolling interests
(7
)
18
119
138
EBITDA
81,498
98,771
228,509
170,329
Impairment loss
989
1,058
989
100,618
Gain on sales
(1,457
)
(2,048
)
(1,319
)
(2,770
)
Loss (gain) related to casualty disasters
1,747
(303
)
(1,234
)
(282
)
Equity-based compensation
3,887
3,701
12,186
10,811
Amortization of software service agreements
2,498
2,272
7,145
6,906
Other losses (gains), net (1)
4,662
(2,714
)
20,403
4,833
Adjusted EBITDA
$
93,824
$
100,737
$
266,679
$
290,445
(1)
Other losses (gains), net consists of net loss attributable to the BMF (which, over time, runs at a break-even level, but may reflect a profit or loss from period to period), IRS legal defense costs, costs associated with the planned separation of our real estate business from our franchise and management businesses and litigation reserve adjustments. The following table presents assets for our reportable segments, reconciled to consolidated amounts as of September 30, 2017 and December 31, 2016:
September 30, 2017
December 31, 2016
(in thousands)
Total Assets
Owned Hotels
$
2,530,754
$
2,499,770
Franchise and management
206,214
198,832
Total segments assets
2,736,968
2,698,602
Corporate and other
214,840
193,921
Total
$
2,951,808
$
2,892,523
The following table presents capital expenditures for our reportable segments, reconciled to our consolidated amounts for the nine months ended September 30, 2017 and 2016:
For the Nine Months Ended September 30,
2017
2016
Capital Expenditures
Owned Hotels
$
140,267
$
76,804
Franchise and management
—
—
Total segment capital expenditures
140,267
76,804
Corporate and other
18,112
$
12,963
Total
$
158,379
$
89,767</t>
  </si>
  <si>
    <t>Significant Accounting Policies and Recently Issued Accounting Standards (Policies)</t>
  </si>
  <si>
    <t>Revenue Recognition</t>
  </si>
  <si>
    <t>Revenue Recognition —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transfer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or if the agreement is terminated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For U.S. franchise agreements entered into on or after April 1, 2013, the Company collects a monthly royalty fee equal to 4.5% of gross room revenues until the franchisee has operated as a La Quinta for twenty-four consecutive months. . In these cases, the franchisee has the opportunity to earn the additional 0.5% back via rebate by achieving certain defined customer satisfaction results. Royalty fees are recognized on a gross basis in the accompanying condensed consolidated statements of operations. Any rebates of royalty fees are recognized as a reduction of revenue. Pursuant to the franchise agreements with the owned hotels and franchise agreements entered into with franchisees outside of the U.S. on or after April 1, 2013, the Company generally collects a monthly royalty fee equal to 4.5% of gross room revenues throughout the term and does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third party franchise hotels related to maintaining our Brand Marketing Fund (“BMF”). We maintain the BMF on behalf of all La Quinta branded hotel properties, including our owned hotels, from which marketing and advertising campaign expenses are paid. Each La Quinta branded hotel is charged a percentage of its room revenue from which the expenses of the fund are covered. The corresponding expenditures of the BMF fees collected from franchised hotels are presented as brand marketing fund expenses from franchised hotels in our condensed consolidated statements of operations, resulting in no net impact to operating income (loss) or net income (loss). Lodging operations are particularly sensitive to adverse economic and competitive conditions and trends, which could adversely affect the Company’s business, financial condition, and results of operations.</t>
  </si>
  <si>
    <t xml:space="preserve">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and management is actively seeking a buyer;
•
The asset is being actively marketed, at a price reasonable in relation to the current value; an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are less than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t>
  </si>
  <si>
    <t>Derivative Instruments</t>
  </si>
  <si>
    <t>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Equity-Based Compensation —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for an award to vest. We recognize forfeitures as they occur.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For financial reporting purposes, income tax expense or benefit is based on reported financial accounting income and income taxes related to our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t>
  </si>
  <si>
    <t>Newly Issued and Adopted Accounting Standards</t>
  </si>
  <si>
    <t>Newly Issued Accounting Standards In August 2017, the Financial Accounting Standards Board (“FASB”) issued Accounting Standards Update (“ASU”) ASU 2017-12, Derivatives and Hedging (Topic 815): Targeted Improvements to Accounting for Hedging Activities. The purpose of this update is to better align a company’s risk management activities and financial reporting for hedging relationships, simplify the hedge accounting requirements, and improve the disclosure of hedging arrangements. ASU 2017-12 is effective for annual reporting periods, and interim periods beginning after December 31, 2018. Early adoption is permitted. We are currently evaluating the impact of this guidance on our consolidated financial position, results of operations and related disclosures. In May 2017, the FASB issued ASU 2017-09, Compensation-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We do not expect the implementation of this guidance to have a material impact on our consolidated financial position and results of operations. In January 2017, the FASB issued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Early adoption is permitted for transactions occurring subsequent to the issuance of ASU 2017-01 and not reported in the financial statements. The guidance is effective for the interim and annual periods beginning after December 15, 2018, on a prospective basis, and earlier adoption is permitted for transactions occurring subsequent to the issuance of ASU 2017-01 and not reported in the financial statements. We do not anticipate the adoption of this guidance will have a material impact on our consolidated financial position, results of operations and related disclosures. In June 2016, the FASB issued ASU No. 2016-13, Financial Instruments - Credit Losses (Topic 326): Measurement of Credit Losses on Financial Instruments, which changes the methodology for measuring credit losses on financial instruments and the timing of when such losses are recorded. The guidance is effective for fiscal years, and interim periods within those years, beginning after December 15, 2019. Early adoption is permitted for fiscal years, and interim periods within those years, beginning after December 15, 2018. Historically, credit losses have not been material to the Company. We are currently evaluating the impact of this guidance on our financial statements but do not expect the implementation of this guidance to have a material impact on our consolidated financial position and results of operations. In February 2016, the FASB issued ASU 2016-02, Leases In May 2014, the FASB issued ASU No. 2014-09, Revenue from Contracts with Customers (Topic 606). The new guidance on revenue from contracts with customers will supersede most current revenue recognition guidance, including industry-specific guidance. The guidance is effective for the interim and annual periods beginning on or after December 15, 2017; early adoption is permitted for annual reporting periods beginning after December 15, 2016. The underlying principle is that an entity will recognize revenue to depict the transfer of goods or services to customers at an amount that the entity expects to be entitled to in exchange for those goods or services. The Company has formed a project team to evaluate and implement the standard and currently believes the most significant areas of impact of this ASU will be (i) the deferral of initial fees paid by franchisees over their contract life rather than recognition of the majority of the fee upon signing, (ii) the deferral of costs to acquire a customer over the term of the agreement rather than expensing as incurred; and (iii) revenue related to accounting for loyalty programs will be recognized as services are delivered, as opposed to recognized on a gross basis when the points are issued. We are continuing our assessment, which may identify other impacts of the adoption of ASU 2014-09. The guidance also requires enhanced disclosures regarding the nature, amount, timing and uncertainty of revenue and cash flows arising from an entity’s contracts with customers. The guidance permits the use of either a retrospective or cumulative effect transition method. The Company currently anticipates utilizing the modified retrospective method of adoption. Under this method, the Company expects to record a cumulative adjustment to retained earnings and plans to adopt the standard as of January 1, 2018. Newly Adopted Accounting Standards In January 2017, the FASB issued ASU 2017-03, Accounting Changes and Error Corrections (Topic 250) and Investments—Equity Method and Joint Ventures (Topic 323): Amendments to SEC Paragraphs Pursuant to Staff Announcement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We adopted this standard on January 1, 2017 and it did not have a material effect on our financial statements. In October 2016, the FASB issued ASU 2016-16, Income Taxes (Topic 740): Intra-Entity Transfers of Assets Other Than Inventory. The new guidance requires that entities recognize the income tax consequences of an intra-entity transfer of an asset other than inventory when the transfer occurs. The guidance is effective for annual reporting periods beginning after December 15, 2017, including interim reporting periods within those annual reporting periods. Early adoption is permitted but should be in the first interim period. The new guidance should also be applied on a modified retrospective basis through a cumulative-effect adjustment to retained earnings as of the beginning of the period of adoption. We adopted this standard on January 1, 2017 and it did not have a material effect on our financial statements. In August 2016, the FASB issued ASU No. 2016-15, Statement of Cash Flows (Topic 230): Classification of Certain Cash Receipts and Cash Payments: A Consensus of the FASB Emerging Issues Task Force.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We adopted this standard on January 1, 2017 on a retrospective basis. For the nine months ended September 30, 2016, we reclassified $1.2 million from insurance proceeds on casualty disasters in cash flows from investing activities to the change in accounts receivable in cash flows from operating activities on the consolidated statement of cash flows. In March 2016, the FASB issued ASU 2016-09, Compensation-Stock Compensation (Topic 718): Improvements to Employee Share-Based Payment Accounting,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ASU 2016-09 is effective for annual periods, and interim periods within those annual periods, beginning after December 15, 2016. We adopted this standard on January 1, 2017. We prospectively applied the guidance dictating excess tax benefits be recognized on the income statement. We retrospectively applied the guidance dictating the presentation of excess tax benefits as an operating cash flow. For the nine months ended September 30, 2016, the adoption of this standard resulted in the excess tax benefit presented in operating and financing activities in the consolidated cash flow statements being eliminated from the presentation. The adoption of this standard did not have a material impact on our financial statements. In addition, we retrospectively applied the guidance dictating cash paid by an employer when directly withholding shares for tax-withholding purposes are classified as a financing activity, which is consistent with the Company’s historical presentation, and therefore had no impact to the Company. Finally, we elected to account for forfeitures when they occur.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Organization and Basis of Presentation (Tables)</t>
  </si>
  <si>
    <t>Summary of Hotels Owned, Franchised and Number of Associated Rooms</t>
  </si>
  <si>
    <t>As of September 30, 2017 and 2016, total owned and franchised hotels, and the approximate number of associated rooms were as follows:
September 30, 2017
September 30, 2016
# of hotels
# of rooms
# of hotels
# of rooms
Owned (1)
317
40,500
325
41,500
Joint Venture
1
200
1
200
Franchised
576
47,100
567
46,300
Totals
894
87,800
893
88,000
(1)</t>
  </si>
  <si>
    <t>Assets Held for Sale (Tables)</t>
  </si>
  <si>
    <t>Major Classes of Assets as Held for Sale</t>
  </si>
  <si>
    <t>As of September 30, 2017 and December 31, 2016, the carrying amounts of the major classes of assets held for sale were as follows:
September 30, 2017
December 31, 2016
(in thousands)
Current assets
$
48
$
64
Property and equipment, net of accumulated depreciation
8,264
29,383
Other non-current assets
72
97
Total assets held for sale
$
8,384
$
29,544</t>
  </si>
  <si>
    <t>Property and Equipment (Tables)</t>
  </si>
  <si>
    <t>Summary of Property and Equipment</t>
  </si>
  <si>
    <t>The following is a summary of property and equipment as of September 30, 2017 and December 31, 2016:
September 30, 2017
December 31, 2016
(in thousands)
Land
$
739,990
$
740,996
Buildings and improvements
2,682,165
2,621,924
Furniture, fixtures, equipment and other
462,885
429,307
Total property and equipment
3,885,040
3,792,227
Less accumulated depreciation
(1,491,542
)
(1,397,514
)
Property and equipment, net
2,393,498
2,394,713
Construction in progress
100,904
62,067
Total property and equipment, net of accumulated depreciation
$
2,494,402
$
2,456,780</t>
  </si>
  <si>
    <t>Long-Term Debt (Tables)</t>
  </si>
  <si>
    <t>Schedule of Long-Term Debt</t>
  </si>
  <si>
    <t>Long-term debt as of September 30, 2017 and December 31, 2016 was as follows:
September 30, 2017
December 31, 2016
(in thousands)
Current portion of long-term debt
$
17,514
$
17,514
Long-term debt
1,673,429
1,682,436
Total long-term debt (1)
$
1,690,943
$
1,699,950
(1)
As of September 30, 2017 and December 31, 2016, the 30 day United States dollar London Interbank Offering Rate (“LIBOR”) was 1.23% and 0.72%, respectively. As of September 30, 2017, the interest rate, maturity date and principal payments on the Term Facility (as defined below) were as follows:
•
During the nine months ended September 30, 2017, we made quarterly scheduled principal payments of $13.1 million.
•
The interest rate for the Term Facility through July 31, 2015 was LIBOR with a floor of 1.0% plus a spread of 3.0%. As of July 31, 2015, we achieved a consolidated first lien net leverage ratio of less than 4.50 to 1.00, and as a result the rate decreased to LIBOR with a floor of 1.0% plus a spread of 2.75% for the period from August 1, 2015 to September 30, 2017. Included in the Term Facility as of September 30, 2017 and December 31, 2016 is an unamortized original issue discount of $5.6 million and $6.7 million, respectively. Included in the Term Facility, as of September 30, 2017 and December 31, 2016, is the deduction of debt issuance costs of $15.4 million and $18.5 million, respectively. As of September 30, 2017 and December 31, 2016, we had $16.9 million and $16.2 million, respectively, in accrued interest included within accrued expenses and other liabilities in the accompanying condensed consolidated balance sheets.</t>
  </si>
  <si>
    <t>Schedule of Interest Expense, Net</t>
  </si>
  <si>
    <t>Net interest expense, including the impact of our interest rate swap (see Note 6), consisted of the following for the three and nine months ended September 30, 2017 and 2016:
For the Three Months Ended September 30,
For the Nine Months Ended September 30,
Description
2017
2016
2017
2016
(in thousands)
Term Facility
$
19,618
$
19,153
$
57,437
$
57,171
Amortization of deferred financing costs
1,015
985
3,021
2,933
Amortization of original issue discount
372
361
1,108
1,076
Other interest
7
2
18
10
Interest income
(316
)
(74
)
(655
)
(171
)
Total interest expense, net
$
20,696
$
20,427
$
60,929
$
61,019</t>
  </si>
  <si>
    <t>Derivative Instruments and Hedging Activities (Tables)</t>
  </si>
  <si>
    <t>Effects of Fair Value of Derivative Instruments in Condensed Consolidated Balance Sheets</t>
  </si>
  <si>
    <t>The effects of our derivative instruments on our condensed consolidated balance sheets were as follows:
September 30, 2017
December 31, 2016
Balance Sheet Classification
Fair Value
Balance Sheet Classification
Fair Value
(in thousands)
Cash Flow Hedges:
Interest rate swap
Other long- term liabilities
$
4,935
Other long- term liabilities
$
9,803</t>
  </si>
  <si>
    <t>Earnings Effect of Derivative Instruments in Condensed Consolidated Statements of Operations and Condensed Consolidated Statements of Comprehensive Income (Loss)</t>
  </si>
  <si>
    <t xml:space="preserve">The effects of our derivative instruments on our condensed consolidated statements of operations and condensed consolidated statements of comprehensive income (loss), net of the effect for income taxes, were as follows:
Classification of Gain
For the Three Months Ended September 30,
For the Nine Months Ended September 30,
(Loss) Recognized
2017
2016
2017
2016
(in thousands)
Cash Flow Hedges:
Interest rate swap (1)
Other gain (loss)
$
1,351
$
1,821
$
3,164
$
(3,958
)
(1)
There were no amounts recognized in earnings related to hedge ineffectiveness or amounts excluded from hedge effectiveness testing during the three and nine months ended September 30, 2017 and 2016, respectively. </t>
  </si>
  <si>
    <t>Fair Value Measurements (Tables)</t>
  </si>
  <si>
    <t>Carrying Amount and Estimated Fair Values of Financial Assets and Liabilities</t>
  </si>
  <si>
    <t xml:space="preserve">The carrying amount and estimated fair values of our financial assets and liabilities, which include related current portions, were as follows:
September 30, 2017
December 31, 2016
Carrying Amount
Fair Value
Carrying Amount
Fair Value
(in thousands)
Cash and cash equivalents (1)
$
180,037
$
180,037
$
160,596
$
160,596
Interest rate swaps (2)
4,935
4,935
9,803
9,803
Long-term debt (3)(4)
1,690,943
1,710,598
1,699,950
1,716,815
(1)
Classified as Level 1 under the fair value hierarchy.
(2)
Classified as Level 2 under the fair value hierarchy.
(3)
Classified as Level 3 under the fair value hierarchy. (4) </t>
  </si>
  <si>
    <t>Schedule of Fair Value of Assets Measured on Non-recurring Basis and Related Impairment Charges</t>
  </si>
  <si>
    <t>The following fair value hierarchy table presents information about assets measured at fair value on a nonrecurring basis and related impairment charges during the periods ended September 30, 2017 and 2016:
September 30, 2017
Level 1
Level 2
Level 3
Total Fair Value
Impairment Charge
(in thousands)
Owned hotels identified for possible sale
$
—
$
—
$
227,816
$
227,816
$
—
Assets held for sale (1)
—
—
8,384
8,384
—
1 owned hotel (2)
—
—
3,000
3,000
989
$
—
$
—
$
239,200
$
239,200
$
989
(1) (2)
September 30, 2016
Level 1
Level 2
Level 3
Total Fair Value
Impairment Charge
(in thousands)
Owned hotels identified for possible sale
$
—
$
—
$
227,816
$
227,816
$
94,088
Assets held for sale (1)
—
—
42,939
42,939
5,545
1 owned hotel
—
—
1,150
1,150
985
$
—
$
—
$
271,905
$
271,905
$
100,618
(1)
Assets held for sale include three hotels and a restaurant parcel designated as held for sale in the third quarter of 2015, in addition to the five owned hotels the Company entered into agreements to sell during the third quarter of 2016. The impairment charge for assets held for sale is related to updating the fair value to be net of estimated transaction cost.</t>
  </si>
  <si>
    <t>Equity-Based Compensation (Tables)</t>
  </si>
  <si>
    <t>Performance Unit Grant II [Member]</t>
  </si>
  <si>
    <t>Assumptions Used in Determining Fair Value of Performance Unit Grant</t>
  </si>
  <si>
    <t>The weighted average grant date fair value of the PSUs granted during the nine months ended September 30, 2017 was $15.79 per unit, which was determined using a Monte Carlo simulation valuation model with the following assumptions:
Expected volatility (1)
27.96
%
Dividend yield (2)
—
%
Risk-free rate (3)
1.54
%
Expected term (in years) (4)
2.82
(1)
Expected volatility is calculated as the average of the long-term historical volatility based on the peer companies and our implied volatility.
(2)
At the time of the PSU grant, we had no foreseeable plans to pay dividends during the expected term of these performance shares.
(3)
Based on the yields of U.S. Department of Treasury instruments with similar expected lives.
(4)
As of the grant date.</t>
  </si>
  <si>
    <t>Earnings Per Share (Tables)</t>
  </si>
  <si>
    <t>Reconciliation of Numerators and Denominators Used for Computation of Basic and Diluted Earnings Per Share</t>
  </si>
  <si>
    <t xml:space="preserve">The calculations of basic and diluted earnings (loss) per share are as follows:
For the Three Months Ended September 30,
For the Nine Months Ended September 30,
2017
2016
2017
2016
(in thousands, except per share data)
Numerator:
Net income (loss) attributable to La Quinta Holdings’ stockholders
$
12,415
$
22,666
$
30,790
$
(1,260
)
Denominator:
Weighted average number of shares outstanding, basic
116,090
115,795
116,004
118,886
Weighted average number of shares outstanding, diluted
116,849
115,955
116,560
118,886
Basic earnings (loss) per share
$
0.11
$
0.20
$
0.27
$
(0.01
)
Diluted earnings (loss) per share
$
0.11
$
0.20
$
0.26
$
(0.01
) </t>
  </si>
  <si>
    <t>Segments (Tables)</t>
  </si>
  <si>
    <t>Summarized Consolidated Financial Information by Segment</t>
  </si>
  <si>
    <t>The table below shows summarized consolidated financial information by segment for the three and nine months ended September 30, 2017 and 2016:
For the Three Months Ended September 30,
For the Nine Months Ended September 30,
2017
2016
2017
2016
(in thousands)
Revenues
Owned Hotels
$
229,142
$
236,426
$
661,748
$
688,345
Franchise and management (1)
33,174
32,101
91,318
89,221
Segment revenues
262,316
268,527
753,066
777,566
Other fee-based revenues from franchise properties
7,967
7,310
21,003
19,276
Corporate and other (2)
34,633
33,824
96,032
95,955
Intersegment elimination (3)
(36,274
)
(37,349
)
(103,750
)
(109,159
)
Total revenues
$
268,642
$
272,312
$
766,351
$
783,638
Adjusted EBITDA
Owned Hotels
$
69,295
$
76,662
$
208,955
$
228,154
Franchise and management
33,174
32,101
91,318
89,221
Segment Adjusted EBITDA
102,469
108,763
300,273
317,375
Corporate and other
(8,645
)
(8,026
)
(33,594
)
(26,930
)
Adjusted EBITDA
$
93,824
$
100,737
$
266,679
$
290,445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densed consolidated financial statements.
(2)
Includes revenues related to our brand management programs and other cost reimbursements. The portions of these fees that are charged to our owned hotels totaled $18.5 million and $18.8 million for the three month periods ended September 30, 2017 and 2016, respectively, and $52.5 million and $55.3 million for the nine month periods ended September 30, 2017 and 2016, respectively. This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6.3 million and $37.4 million for the three month periods ended September 30, 2017 and 2016, respectively and $103.8 million and $109.2 million for the nine month periods ended September 30, 2017 and 2016, respectively. These fees are charged to owned hotels and are eliminated in the accompanying condensed consolidated financial statements.</t>
  </si>
  <si>
    <t>Reconciliation of Adjusted EBITDA to EBITDA and EBITDA to Net Income (Loss) Attributable to Company</t>
  </si>
  <si>
    <t xml:space="preserve">The table below provides a reconciliation of Adjusted EBITDA to EBITDA and EBITDA to net income (loss) attributable to La Quinta Holdings’ stockholders for the three and nine month periods ended September 30, 2017 and 2016. Adjusted EBITDA and EBITDA should not be considered an alternative to net income (loss) or other measures of financial performance or liquidity derived in accordance with GAAP:
For the Three Months Ended September 30,
For the Nine Months Ended September 30,
2017
2016
2017
2016
(in thousands)
Net income (loss) attributable to La Quinta Holdings’ stockholders
$
12,415
$
22,666
$
30,790
$
(1,260
)
Interest expense
21,012
20,501
61,584
61,190
Income tax expense (benefit)
9,862
19,362
24,785
(1,359
)
Depreciation and amortization
38,216
36,224
111,231
111,620
Noncontrolling interests
(7
)
18
119
138
EBITDA
81,498
98,771
228,509
170,329
Impairment loss
989
1,058
989
100,618
Gain on sales
(1,457
)
(2,048
)
(1,319
)
(2,770
)
Loss (gain) related to casualty disasters
1,747
(303
)
(1,234
)
(282
)
Equity-based compensation
3,887
3,701
12,186
10,811
Amortization of software service agreements
2,498
2,272
7,145
6,906
Other losses (gains), net (1)
4,662
(2,714
)
20,403
4,833
Adjusted EBITDA
$
93,824
$
100,737
$
266,679
$
290,445
(1)
Other losses (gains), net consists of net loss attributable to the BMF (which, over time, runs at a break-even level, but may reflect a profit or loss from period to period), IRS legal defense costs, costs associated with the planned separation of our real estate business from our franchise and management businesses and litigation reserve adjustments. </t>
  </si>
  <si>
    <t>Reconciliation of Assets for Reportable Segments to Consolidated Amounts</t>
  </si>
  <si>
    <t>The following table presents assets for our reportable segments, reconciled to consolidated amounts as of September 30, 2017 and December 31, 2016:
September 30, 2017
December 31, 2016
(in thousands)
Total Assets
Owned Hotels
$
2,530,754
$
2,499,770
Franchise and management
206,214
198,832
Total segments assets
2,736,968
2,698,602
Corporate and other
214,840
193,921
Total
$
2,951,808
$
2,892,523</t>
  </si>
  <si>
    <t>Reconciliation of Capital Expenditures for Reportable Segments to Consolidated Amounts</t>
  </si>
  <si>
    <t>The following table presents capital expenditures for our reportable segments, reconciled to our consolidated amounts for the nine months ended September 30, 2017 and 2016:
For the Nine Months Ended September 30,
2017
2016
Capital Expenditures
Owned Hotels
$
140,267
$
76,804
Franchise and management
—
—
Total segment capital expenditures
140,267
76,804
Corporate and other
18,112
$
12,963
Total
$
158,379
$
89,767</t>
  </si>
  <si>
    <t>Organization and Basis of Presentation - Additional Information (Detail) shares in Millions</t>
  </si>
  <si>
    <t>Apr. 14, 2014shares</t>
  </si>
  <si>
    <t>IPO [Member]</t>
  </si>
  <si>
    <t>Organization And Basis Of Presentation [Line Items]</t>
  </si>
  <si>
    <t>Initial public offering, issued and sold</t>
  </si>
  <si>
    <t>Organization and Basis of Presentation - Summary of Hotels Owned, Franchised and Number of Associated Rooms (Detail)</t>
  </si>
  <si>
    <t>Sep. 30, 2017HotelRoom</t>
  </si>
  <si>
    <t>Sep. 30, 2016HotelRoom</t>
  </si>
  <si>
    <t>Real Estate Properties [Line Items]</t>
  </si>
  <si>
    <t>Number of hotels | Hotel</t>
  </si>
  <si>
    <t>Number of rooms | Room</t>
  </si>
  <si>
    <t>Owned [Member]</t>
  </si>
  <si>
    <t>Joint Venture [Member]</t>
  </si>
  <si>
    <t>Franchised [Member]</t>
  </si>
  <si>
    <t>Organization and Basis of Presentation - Summary of Hotels Owned, Franchised, and Number of Associated Rooms (Parenthetical) (Detail) - Hotel</t>
  </si>
  <si>
    <t>12 Months Ended</t>
  </si>
  <si>
    <t>Sep. 30, 2015</t>
  </si>
  <si>
    <t>Number of hotels held for sale</t>
  </si>
  <si>
    <t>Significant Accounting Policies and Recently Issued Accounting Standards - Additional Information (Detail) - USD ($)</t>
  </si>
  <si>
    <t>ASU 2016-15 [Member]</t>
  </si>
  <si>
    <t>Summary Of Significant Accounting Policies [Line Items]</t>
  </si>
  <si>
    <t>Reclassification from insurance proceeds on casualty disasters to accounts receivable in cash flow</t>
  </si>
  <si>
    <t>Pre Opening Inspections [Member]</t>
  </si>
  <si>
    <t>Initial franchise fees</t>
  </si>
  <si>
    <t>Pre Opening Training Marketing [Member]</t>
  </si>
  <si>
    <t>Franchise Agreements Prior to April 1, 2013 [Member]</t>
  </si>
  <si>
    <t>Royalty fee</t>
  </si>
  <si>
    <t>4.00%</t>
  </si>
  <si>
    <t>Royalty fee rebate percentage</t>
  </si>
  <si>
    <t>0.50%</t>
  </si>
  <si>
    <t>Franchise Agreements on or after April 1, 2013 [Member]</t>
  </si>
  <si>
    <t>4.50%</t>
  </si>
  <si>
    <t>Increase in royalty fee</t>
  </si>
  <si>
    <t>Franchise Agreements on or after April 1, 2013 [Member] | Non US [Member]</t>
  </si>
  <si>
    <t>Royalty fee from new franchisees outside of the US</t>
  </si>
  <si>
    <t>Assets Held for Sale - Additional Information (Detail) $ in Thousands</t>
  </si>
  <si>
    <t>Sep. 30, 2017USD ($)Hotel</t>
  </si>
  <si>
    <t>Jun. 30, 2017Hotel</t>
  </si>
  <si>
    <t>Mar. 31, 2017USD ($)Hotel</t>
  </si>
  <si>
    <t>Sep. 30, 2015Restaurant</t>
  </si>
  <si>
    <t>Sep. 30, 2017USD ($)HotelRestaurant</t>
  </si>
  <si>
    <t>Sep. 30, 2016USD ($)</t>
  </si>
  <si>
    <t>Dec. 31, 2016HotelRestaurant</t>
  </si>
  <si>
    <t>Asset Retirement Obligation Disclosure [Line Items]</t>
  </si>
  <si>
    <t>Number of hotels classified as assets held for sale</t>
  </si>
  <si>
    <t>Number of restaurants parcel held for sale | Restaurant</t>
  </si>
  <si>
    <t>Number of hotels sold</t>
  </si>
  <si>
    <t>Proceeds from sale of hotel | $</t>
  </si>
  <si>
    <t>Waco, Texas [Member]</t>
  </si>
  <si>
    <t>North Carolina [Member]</t>
  </si>
  <si>
    <t>Assets Held for Sale - Major Classes of Assets as Held for Sale (Detail) - USD ($) $ in Thousands</t>
  </si>
  <si>
    <t>Asset Retirement Obligation Disclosure [Abstract]</t>
  </si>
  <si>
    <t>Current assets</t>
  </si>
  <si>
    <t>Total assets held for sale</t>
  </si>
  <si>
    <t>Property and Equipment - Summary of Property and Equipment (Detail) - USD ($) $ in Thousands</t>
  </si>
  <si>
    <t>Property, Plant and Equipment [Line Items]</t>
  </si>
  <si>
    <t>Total property and equipment</t>
  </si>
  <si>
    <t>Less accumulated depreciation</t>
  </si>
  <si>
    <t>Property and equipment, net</t>
  </si>
  <si>
    <t>Construction in progress</t>
  </si>
  <si>
    <t>Total property and equipment, net of accumulated depreciation</t>
  </si>
  <si>
    <t>Land [Member]</t>
  </si>
  <si>
    <t>Buildings and Improvements [Member]</t>
  </si>
  <si>
    <t>Furniture, Fixtures, Equipment and Other [Member]</t>
  </si>
  <si>
    <t>Property and Equipment - Additional Information (Detail) $ in Millions</t>
  </si>
  <si>
    <t>Nov. 01, 2017HotelRoom</t>
  </si>
  <si>
    <t>Sep. 30, 2017USD ($)Hurricane</t>
  </si>
  <si>
    <t>Sep. 30, 2017USD ($)</t>
  </si>
  <si>
    <t>Depreciation and amortization expense</t>
  </si>
  <si>
    <t>Harvey and Irma [Member]</t>
  </si>
  <si>
    <t>Estimated net losses related to property damage</t>
  </si>
  <si>
    <t>Number of hurricanes | Hurricane</t>
  </si>
  <si>
    <t>Harvey and Irma [Member] | Subsequent Event [Member]</t>
  </si>
  <si>
    <t>Number of hotels closed | Hotel</t>
  </si>
  <si>
    <t>Number of rooms out of service | Room</t>
  </si>
  <si>
    <t>Harvey and Irma [Member] | Minimum [Member] | Subsequent Event [Member]</t>
  </si>
  <si>
    <t>Estimated days of rooms and several hotels closed</t>
  </si>
  <si>
    <t>90 days</t>
  </si>
  <si>
    <t>Long-Term Debt - Schedule of Long-Term Debt (Detail) - USD ($) $ in Thousands</t>
  </si>
  <si>
    <t>Total long-term debt</t>
  </si>
  <si>
    <t>Long-Term Debt - Schedule of Long-Term Debt (Parenthetical) (Detail) - USD ($) $ in Millions</t>
  </si>
  <si>
    <t>Jul. 31, 2015</t>
  </si>
  <si>
    <t>Apr. 14, 2014</t>
  </si>
  <si>
    <t>Senior Secured Term Loan Facility [Member]</t>
  </si>
  <si>
    <t>Debt Instrument [Line Items]</t>
  </si>
  <si>
    <t>Debt instrument, floor interest rate</t>
  </si>
  <si>
    <t>1.00%</t>
  </si>
  <si>
    <t>First lien net leverage ratio, description</t>
  </si>
  <si>
    <t>First lien net leverage ratio of less than or equal to 4.50 to 1.00</t>
  </si>
  <si>
    <t>First lien net leverage ratio</t>
  </si>
  <si>
    <t>Term Facility [Member]</t>
  </si>
  <si>
    <t>Quarterly principal payments</t>
  </si>
  <si>
    <t>Debt instrument, basis spread on variable rate</t>
  </si>
  <si>
    <t>3.00%</t>
  </si>
  <si>
    <t>Unamortized long-term debt reduction</t>
  </si>
  <si>
    <t>Debt issuance costs net</t>
  </si>
  <si>
    <t>Accrued interest</t>
  </si>
  <si>
    <t>Term Facility [Member] | Senior Secured Term Loan Facility [Member]</t>
  </si>
  <si>
    <t>2.75%</t>
  </si>
  <si>
    <t>first lien net leverage ratio of less than 4.50 to 1.00</t>
  </si>
  <si>
    <t>LIBOR [Member]</t>
  </si>
  <si>
    <t>Debt instrument, interest rate</t>
  </si>
  <si>
    <t>1.23%</t>
  </si>
  <si>
    <t>0.72%</t>
  </si>
  <si>
    <t>LIBOR [Member] | Senior Secured Term Loan Facility [Member]</t>
  </si>
  <si>
    <t>LIBOR [Member] | Term Facility [Member]</t>
  </si>
  <si>
    <t>LIBOR [Member] | Term Facility [Member] | Senior Secured Term Loan Facility [Member]</t>
  </si>
  <si>
    <t>Long-Term Debt - Additional Information (Detail)</t>
  </si>
  <si>
    <t>Mar. 02, 2015</t>
  </si>
  <si>
    <t>Apr. 14, 2014USD ($)</t>
  </si>
  <si>
    <t>Sep. 30, 2014</t>
  </si>
  <si>
    <t>Dec. 31, 2016USD ($)</t>
  </si>
  <si>
    <t>Dec. 31, 2014</t>
  </si>
  <si>
    <t>Senior secured credit facility</t>
  </si>
  <si>
    <t>Line of credit facility maturity year</t>
  </si>
  <si>
    <t>Debt, interest rate terms</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Step-down rate</t>
  </si>
  <si>
    <t>0.25%</t>
  </si>
  <si>
    <t>Quarterly installments on term loan percentage</t>
  </si>
  <si>
    <t>Senior Secured Term Loan Facility [Member] | Base Rate [Member]</t>
  </si>
  <si>
    <t>2.00%</t>
  </si>
  <si>
    <t>Senior Secured Term Loan Facility [Member] | LIBOR [Member]</t>
  </si>
  <si>
    <t>Senior Secured Term Loan Facility [Member] | Maximum [Member] | Base Rate [Member]</t>
  </si>
  <si>
    <t>Senior Secured Term Loan Facility [Member] | Minimum [Member] | LIBOR [Member]</t>
  </si>
  <si>
    <t>Senior Secured Revolving Facility [Member]</t>
  </si>
  <si>
    <t>First lien net leverage ratio less than or equal to 5.00 to 1.00</t>
  </si>
  <si>
    <t>Commitment fee rate</t>
  </si>
  <si>
    <t>0.375%</t>
  </si>
  <si>
    <t>Step-down commitment fee rate</t>
  </si>
  <si>
    <t>Letter of Credit [Member]</t>
  </si>
  <si>
    <t>Revolving Facility [Member]</t>
  </si>
  <si>
    <t>First lien net leverage ratio of less than or equal to 5.00 to 1.00, 4.50 to 1.00 and 4.00 to 1.00</t>
  </si>
  <si>
    <t>Proceeds from letters of credit</t>
  </si>
  <si>
    <t>Percentage of fee on letter of credit</t>
  </si>
  <si>
    <t>2.38%</t>
  </si>
  <si>
    <t>2.63%</t>
  </si>
  <si>
    <t>Step-down margin</t>
  </si>
  <si>
    <t>2.13%</t>
  </si>
  <si>
    <t>Revolving Facility [Member] | Base Rate [Member]</t>
  </si>
  <si>
    <t>1.50%</t>
  </si>
  <si>
    <t>Revolving Facility [Member] | LIBOR [Member]</t>
  </si>
  <si>
    <t>2.50%</t>
  </si>
  <si>
    <t>Revolving Facility [Member] | Step-down One [Member]</t>
  </si>
  <si>
    <t>First lien net leverage ratio of less than 5.00 to 1.00</t>
  </si>
  <si>
    <t>Revolving Facility [Member] | Step-down Two [Member]</t>
  </si>
  <si>
    <t>First lien net leverage ratio of less than 4.50 to 1.00</t>
  </si>
  <si>
    <t>Revolving Facility [Member] | Step-down Three [Member]</t>
  </si>
  <si>
    <t>Long-Term Debt - Schedule of Interest Expense, Net (Detail) - USD ($) $ in Thousands</t>
  </si>
  <si>
    <t>Interest Expense [Line Items]</t>
  </si>
  <si>
    <t>Other interest</t>
  </si>
  <si>
    <t>Interest income</t>
  </si>
  <si>
    <t>Total interest expense, net</t>
  </si>
  <si>
    <t>Interest expense</t>
  </si>
  <si>
    <t>Amortization of deferred financing costs</t>
  </si>
  <si>
    <t>Amortization of original issue discount</t>
  </si>
  <si>
    <t>Derivative Instruments and Hedging Activities - Additional Information (Detail) - Term Facility Interest Rate Swap [Member]</t>
  </si>
  <si>
    <t>Derivative [Line Items]</t>
  </si>
  <si>
    <t>Aggregate notional amount</t>
  </si>
  <si>
    <t>Loan fixed-rate under new credit agreement</t>
  </si>
  <si>
    <t>2.0311%</t>
  </si>
  <si>
    <t>LIBOR floor percentage</t>
  </si>
  <si>
    <t>Interest rate swap agreement expiration date</t>
  </si>
  <si>
    <t>Apr. 14,
		2019</t>
  </si>
  <si>
    <t>Derivative Instruments and Hedging Activities - Effects of Fair Value of Derivative Instruments in Condensed Consolidated Balance Sheets (Detail) - USD ($) $ in Thousands</t>
  </si>
  <si>
    <t>Interest Rate Swap [Member] | Other Long-Term Liabilities [Member]</t>
  </si>
  <si>
    <t>Derivatives, Fair Value [Line Items]</t>
  </si>
  <si>
    <t>Cash Flow Hedge Derivative Instrument Liabilities at Fair Value</t>
  </si>
  <si>
    <t>Derivative Instruments and Hedging Activities - Earnings Effect of Derivative Instruments in Condensed Consolidated Statements of Operations and Condensed Consolidated Statements of Comprehensive Income (Loss) (Detail) - USD ($) $ in Thousands</t>
  </si>
  <si>
    <t>Derivative Instruments, Gain (Loss) [Line Items]</t>
  </si>
  <si>
    <t>Derivative Instruments Classification of Gain (Loss) Recognized</t>
  </si>
  <si>
    <t>Cash Flow Hedges [Member] | Interest Rate Swap [Member] | Other Comprehensive Gain (Loss) [Member]</t>
  </si>
  <si>
    <t>Derivative Instruments and Hedging Activities - Earnings Effect of Derivative Instruments in Condensed Consolidated Statements of Operations and Condensed Consolidated Statements of Comprehensive Income (Loss) (Parenthetical) (Detail) - USD ($)</t>
  </si>
  <si>
    <t>Amounts recognized in earnings related to hedge ineffectiveness</t>
  </si>
  <si>
    <t>Fair Value Measurements - Carrying Amount and Estimated Fair Values of Financial Assets and Liabilities (Detail) - USD ($) $ in Thousands</t>
  </si>
  <si>
    <t>Dec. 31, 2015</t>
  </si>
  <si>
    <t>Cash and cash equivalents, carrying amount</t>
  </si>
  <si>
    <t>Interest rate swaps, carrying amount</t>
  </si>
  <si>
    <t>Long-term debt, carrying amount</t>
  </si>
  <si>
    <t>Cash and cash equivalents, fair value</t>
  </si>
  <si>
    <t>Interest rate swaps, fair value</t>
  </si>
  <si>
    <t>Long-term debt, fair value</t>
  </si>
  <si>
    <t>Fair Value Measurements - Carrying Amount and Estimated Fair Values of Financial Assets and Liabilities (Parenthetical) (Detail) - USD ($) $ in Millions</t>
  </si>
  <si>
    <t>Fair Value, Assets and Liabilities Measured on Recurring and Nonrecurring Basis [Line Items]</t>
  </si>
  <si>
    <t>Debt issuance cost net</t>
  </si>
  <si>
    <t>Fair Value Measurements - Additional Information (Detail) $ in Thousands</t>
  </si>
  <si>
    <t>1 Months Ended</t>
  </si>
  <si>
    <t>21 Months Ended</t>
  </si>
  <si>
    <t>Jun. 30, 2016USD ($)Hotel</t>
  </si>
  <si>
    <t>Sep. 30, 2016USD ($)Hotel</t>
  </si>
  <si>
    <t>Mar. 31, 2016USD ($)Hotel</t>
  </si>
  <si>
    <t>Sep. 30, 2015Hotel</t>
  </si>
  <si>
    <t>Dec. 31, 2016USD ($)Hotel</t>
  </si>
  <si>
    <t>Dec. 31, 2015USD ($)Hotel</t>
  </si>
  <si>
    <t>Sep. 30, 2017Hotel</t>
  </si>
  <si>
    <t>Fair Value, Balance Sheet Grouping, Financial Statement Captions [Line Items]</t>
  </si>
  <si>
    <t>Number of wholly owned hotels agreed to sell | Hotel</t>
  </si>
  <si>
    <t>Number of hotels classified as assets held for sale | Hotel</t>
  </si>
  <si>
    <t>Number of hotels sold | Hotel</t>
  </si>
  <si>
    <t>Gain on sale of assets</t>
  </si>
  <si>
    <t>Impairment charge</t>
  </si>
  <si>
    <t>Number of hotels held for sale | Hotel</t>
  </si>
  <si>
    <t>1 Owned Hotel [Member]</t>
  </si>
  <si>
    <t>Number of hotels impaired | Hotel</t>
  </si>
  <si>
    <t>1 Owned Hotel [Member] | North Carolina [Member]</t>
  </si>
  <si>
    <t>Estimated selling prices</t>
  </si>
  <si>
    <t>1 Owned Hotel [Member] | Waco, Texas [Member]</t>
  </si>
  <si>
    <t>1 Owned Hotel [Member] | Florida [Member]</t>
  </si>
  <si>
    <t>2 Owned Hotel [Member] | Houston, Texas [Member]</t>
  </si>
  <si>
    <t>Fair value of assets held for sale</t>
  </si>
  <si>
    <t>Owned Hotels Identified For Possible Sale [Member]</t>
  </si>
  <si>
    <t>Owned Hotels Identified For Possible Sale [Member] | New York [Member]</t>
  </si>
  <si>
    <t>Assets Held For Sale [Member]</t>
  </si>
  <si>
    <t>Assets Held For Sale [Member] | New York [Member]</t>
  </si>
  <si>
    <t>50 Owned Hotels Held For Sale [Member]</t>
  </si>
  <si>
    <t>50 Owned Hotels Held For Sale [Member] | Level 3 [Member]</t>
  </si>
  <si>
    <t>50 Owned Hotels Held For Sale [Member] | Maximum [Member]</t>
  </si>
  <si>
    <t>Range of room revenues multiples</t>
  </si>
  <si>
    <t>50 Owned Hotels Held For Sale [Member] | Minimum [Member]</t>
  </si>
  <si>
    <t>24 Owned Hotels Held For Sale [Member]</t>
  </si>
  <si>
    <t>24 Owned Hotels Held For Sale [Member] | Maximum [Member]</t>
  </si>
  <si>
    <t>24 Owned Hotels Held For Sale [Member] | Minimum [Member]</t>
  </si>
  <si>
    <t>Long-term Debt [Member]</t>
  </si>
  <si>
    <t>Discount rates</t>
  </si>
  <si>
    <t>3.80%</t>
  </si>
  <si>
    <t>3.70%</t>
  </si>
  <si>
    <t>Fair Value Measurements - Schedule of Fair Value of Assets Measured on Non-recurring Basis and Related Impairment Charges (Detail) - USD ($) $ in Thousands</t>
  </si>
  <si>
    <t>Jun. 30, 2016</t>
  </si>
  <si>
    <t>Fair value of assets held for use</t>
  </si>
  <si>
    <t>Impairment charge on assets held for use</t>
  </si>
  <si>
    <t>Level 3 [Member]</t>
  </si>
  <si>
    <t>Level 3 [Member] | Owned Hotels Identified For Possible Sale [Member]</t>
  </si>
  <si>
    <t>Level 3 [Member] | Assets Held For Sale [Member]</t>
  </si>
  <si>
    <t>Level 3 [Member] | 1 Owned Hotel [Member]</t>
  </si>
  <si>
    <t>Fair Value Measurements - Schedule of Fair Value of Assets Measured on Non-recurring Basis and Related Impairment Charges (Parenthetical) (Detail)</t>
  </si>
  <si>
    <t>Mar. 31, 2017Hotel</t>
  </si>
  <si>
    <t>Sep. 30, 2016Hotel</t>
  </si>
  <si>
    <t>Sep. 30, 2015HotelRestaurant</t>
  </si>
  <si>
    <t>Sep. 30, 2017HotelRestaurant</t>
  </si>
  <si>
    <t>Number of additional hotels held for sale</t>
  </si>
  <si>
    <t>Number of wholly owned hotels agreed to sell</t>
  </si>
  <si>
    <t>Related Party Transactions - Additional Information (Detail) - USD ($) shares in Thousands, $ in Millions</t>
  </si>
  <si>
    <t>Apr. 30, 2015</t>
  </si>
  <si>
    <t>Nov. 30, 2014</t>
  </si>
  <si>
    <t>Related Party Transaction [Line Items]</t>
  </si>
  <si>
    <t>Exchange of common stock shares</t>
  </si>
  <si>
    <t>Previously Managed Hotels [Member]</t>
  </si>
  <si>
    <t>Purchase products and services from affiliates</t>
  </si>
  <si>
    <t>Blackstone [Member] | Secondary Offering [Member]</t>
  </si>
  <si>
    <t>Shares of holdings common shares</t>
  </si>
  <si>
    <t>Percentage of holdings' shares of common stock outstanding</t>
  </si>
  <si>
    <t>29.90%</t>
  </si>
  <si>
    <t>Affiliates of Black Stone [Member] | Senior Secured Term Loan Facility [Member]</t>
  </si>
  <si>
    <t>Commitments and Contingencies - Additional Information (Detail) - USD ($) $ in Millions</t>
  </si>
  <si>
    <t>Jul. 07, 2014</t>
  </si>
  <si>
    <t>Commitments And Contingencies [Line Items]</t>
  </si>
  <si>
    <t>Purchase commitments</t>
  </si>
  <si>
    <t>Outstanding commitments owed to various franchisees</t>
  </si>
  <si>
    <t>Internal Revenue Service (IRS) [Member]</t>
  </si>
  <si>
    <t>Notice of taxable adjustment from IRS</t>
  </si>
  <si>
    <t>Operating Loss Carryforwards</t>
  </si>
  <si>
    <t>Tax rate impose on REIT, federal and state tax authorities</t>
  </si>
  <si>
    <t>100.00%</t>
  </si>
  <si>
    <t>Internal Revenue Service (IRS) [Member] | Tax Year 2013 [Member]</t>
  </si>
  <si>
    <t>Proposed adjustment to transfer-pricing related assessment</t>
  </si>
  <si>
    <t>Income Taxes - Additional Information (Detail) - USD ($) $ in Millions</t>
  </si>
  <si>
    <t>Provision for federal, state and foreign income tax expense (benefit)</t>
  </si>
  <si>
    <t>Income tax federal statutory rate</t>
  </si>
  <si>
    <t>35.00%</t>
  </si>
  <si>
    <t>Equity-Based Compensation - Additional Information (Detail) - USD ($) $ / shares in Units, shares in Thousands, $ in Millions</t>
  </si>
  <si>
    <t>Share Based Compensation Arrangement By Share Based Payment Award [Line Items]</t>
  </si>
  <si>
    <t>Compensation expense net of tax</t>
  </si>
  <si>
    <t>Unrecognized compensation expense</t>
  </si>
  <si>
    <t>Weighted average period of recognition for unrecognized compensation expense</t>
  </si>
  <si>
    <t>1 year 6 months</t>
  </si>
  <si>
    <t>Restricted Stock Awards (RSAs) [Member]</t>
  </si>
  <si>
    <t>Shares granted during the period</t>
  </si>
  <si>
    <t>Weighted average grant date fair value</t>
  </si>
  <si>
    <t>Vesting period</t>
  </si>
  <si>
    <t>3 years</t>
  </si>
  <si>
    <t>Restricted Stock Units (RSUs) [Member]</t>
  </si>
  <si>
    <t>Performance-based Restricted Stock Units (PSUs) [Member]</t>
  </si>
  <si>
    <t>Performance awards performance period</t>
  </si>
  <si>
    <t>Description of value of units granted under the plan</t>
  </si>
  <si>
    <t>The calculation of the value of the units granted during the nine months ended September 30, 2017 is based solely on our total shareholder return (“TSR”) relative to the Relative Shareholder Return.</t>
  </si>
  <si>
    <t>Performance-based Restricted Stock Units (PSUs) [Member] | Minimum [Member]</t>
  </si>
  <si>
    <t>Payout range</t>
  </si>
  <si>
    <t>33.00%</t>
  </si>
  <si>
    <t>Performance-based Restricted Stock Units (PSUs) [Member] | Maximum [Member]</t>
  </si>
  <si>
    <t>200.00%</t>
  </si>
  <si>
    <t>2014 Omnibus Incentive Plan [Member]</t>
  </si>
  <si>
    <t>Share reserved for purchase</t>
  </si>
  <si>
    <t>Equity-Based Compensation - Assumptions Used in Determining Fair Value of Performance Unit Grant (Detail) - Performance-based Restricted Stock Units (PSUs) [Member]</t>
  </si>
  <si>
    <t>Schedule Of Share Based Compensation Valuation Assumptions [Line Items]</t>
  </si>
  <si>
    <t>Expected volatility</t>
  </si>
  <si>
    <t>27.96%</t>
  </si>
  <si>
    <t>Risk-free rate</t>
  </si>
  <si>
    <t>1.54%</t>
  </si>
  <si>
    <t>Expected term (in years)</t>
  </si>
  <si>
    <t>2 years 9 months 26 days</t>
  </si>
  <si>
    <t>Earnings Per Share - Reconciliation of Numerators and Denominators Used for Computation of Basic and Diluted Earnings Per Share (Detail) - USD ($) $ / shares in Units, shares in Thousands, $ in Thousands</t>
  </si>
  <si>
    <t>Numerator:</t>
  </si>
  <si>
    <t>Net income (loss) attributable to La Quinta Holdings’ stockholders</t>
  </si>
  <si>
    <t>Denominator:</t>
  </si>
  <si>
    <t>Weighted average number of shares outstanding, basic</t>
  </si>
  <si>
    <t>Weighted average number of shares outstanding, diluted</t>
  </si>
  <si>
    <t>Earnings Per Share - Additional Information (Detail) - USD ($) $ / shares in Units, shares in Millions</t>
  </si>
  <si>
    <t>May 31, 2016</t>
  </si>
  <si>
    <t>Mar. 31, 2016</t>
  </si>
  <si>
    <t>Anti-dilutive securities excluded from computation of diluted shares</t>
  </si>
  <si>
    <t>Common stock repurchase, authorized amount</t>
  </si>
  <si>
    <t>Common stock repurchased during period, shares</t>
  </si>
  <si>
    <t>Weighted average repurchase price</t>
  </si>
  <si>
    <t>Aggregate stock repurchase price</t>
  </si>
  <si>
    <t>Percentage of repurchase of common stock</t>
  </si>
  <si>
    <t>6.60%</t>
  </si>
  <si>
    <t>Segments - Summarized Consolidated Financial Information by Segment (Detail) - USD ($) $ in Thousands</t>
  </si>
  <si>
    <t>Segment Reporting Information [Line Items]</t>
  </si>
  <si>
    <t>Revenues</t>
  </si>
  <si>
    <t>Adjusted EBITDA</t>
  </si>
  <si>
    <t>Operating Segments [Member]</t>
  </si>
  <si>
    <t>Corporate and Other [Member]</t>
  </si>
  <si>
    <t>Intersegment Elimination [Member]</t>
  </si>
  <si>
    <t>Owned Hotels [Member] | Operating Segments [Member]</t>
  </si>
  <si>
    <t>Franchise and Management [Member] | Operating Segments [Member]</t>
  </si>
  <si>
    <t>Segments - Summarized Consolidated Financial Information by Segment (Parenthetical) (Detail) - USD ($) $ in Millions</t>
  </si>
  <si>
    <t>Reservation fee percentage</t>
  </si>
  <si>
    <t>Owned Hotels [Member]</t>
  </si>
  <si>
    <t>Franchise fee percentage</t>
  </si>
  <si>
    <t>Management fee percentage</t>
  </si>
  <si>
    <t>Revenue from owned hotels</t>
  </si>
  <si>
    <t>Fee charged to owned hotels</t>
  </si>
  <si>
    <t>Segments - Reconciliation of Adjusted EBITDA to EBITDA and EBITDA to Net Income (Loss) Attributable to Company (Detail) - USD ($) $ in Thousands</t>
  </si>
  <si>
    <t>Income tax expense (benefit)</t>
  </si>
  <si>
    <t>EBITDA</t>
  </si>
  <si>
    <t>Loss (gain) related to casualty disasters</t>
  </si>
  <si>
    <t>Amortization of software service agreements</t>
  </si>
  <si>
    <t>Other losses (gains), net</t>
  </si>
  <si>
    <t>Segments - Reconciliation of Assets for Reportable Segments to Consolidated Amounts (Detail) - USD ($) $ in Thousands</t>
  </si>
  <si>
    <t>Segment Reporting, Asset Reconciling Item [Line Items]</t>
  </si>
  <si>
    <t>Assets</t>
  </si>
  <si>
    <t>Operating Segments [Member] | Owned Hotels [Member]</t>
  </si>
  <si>
    <t>Operating Segments [Member] | Franchise and Management [Member]</t>
  </si>
  <si>
    <t>Segments - Reconciliation of Capital Expenditures for Reportable Segments to Consolidated Amounts (Detail) - USD ($) $ in Thousands</t>
  </si>
  <si>
    <t>Segment Reporting, Other Significant Reconciling Item [Line Items]</t>
  </si>
  <si>
    <t>Capital Expendi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617</v>
      </c>
    </row>
    <row r="12" spans="1:3">
      <c r="A12" s="4" t="s">
        <v>19</v>
      </c>
      <c r="B12" s="4" t="s">
        <v>20</v>
      </c>
    </row>
    <row r="13" spans="1:3">
      <c r="A13" s="4" t="s">
        <v>21</v>
      </c>
      <c r="B13" s="4" t="s">
        <v>22</v>
      </c>
    </row>
    <row r="14" spans="1:3">
      <c r="A14" s="4" t="s">
        <v>23</v>
      </c>
      <c r="C14" s="5" t="n">
        <v>117454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92</v>
      </c>
    </row>
    <row r="4" spans="1:2">
      <c r="A4" s="4" t="s">
        <v>48</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037</v>
      </c>
      <c r="C3" s="7" t="n">
        <v>160596</v>
      </c>
    </row>
    <row r="4" spans="1:3">
      <c r="A4" s="4" t="s">
        <v>28</v>
      </c>
      <c r="B4" s="5" t="n">
        <v>60649</v>
      </c>
      <c r="C4" s="5" t="n">
        <v>45337</v>
      </c>
    </row>
    <row r="5" spans="1:3">
      <c r="A5" s="4" t="s">
        <v>29</v>
      </c>
      <c r="B5" s="5" t="n">
        <v>8384</v>
      </c>
      <c r="C5" s="5" t="n">
        <v>29544</v>
      </c>
    </row>
    <row r="6" spans="1:3">
      <c r="A6" s="4" t="s">
        <v>30</v>
      </c>
      <c r="B6" s="5" t="n">
        <v>14274</v>
      </c>
      <c r="C6" s="5" t="n">
        <v>9943</v>
      </c>
    </row>
    <row r="7" spans="1:3">
      <c r="A7" s="4" t="s">
        <v>31</v>
      </c>
      <c r="B7" s="5" t="n">
        <v>263344</v>
      </c>
      <c r="C7" s="5" t="n">
        <v>245420</v>
      </c>
    </row>
    <row r="8" spans="1:3">
      <c r="A8" s="4" t="s">
        <v>32</v>
      </c>
      <c r="B8" s="5" t="n">
        <v>2494402</v>
      </c>
      <c r="C8" s="5" t="n">
        <v>2456780</v>
      </c>
    </row>
    <row r="9" spans="1:3">
      <c r="A9" s="4" t="s">
        <v>33</v>
      </c>
      <c r="B9" s="5" t="n">
        <v>176237</v>
      </c>
      <c r="C9" s="5" t="n">
        <v>177002</v>
      </c>
    </row>
    <row r="10" spans="1:3">
      <c r="A10" s="4" t="s">
        <v>34</v>
      </c>
      <c r="B10" s="5" t="n">
        <v>17825</v>
      </c>
      <c r="C10" s="5" t="n">
        <v>13321</v>
      </c>
    </row>
    <row r="11" spans="1:3">
      <c r="A11" s="4" t="s">
        <v>35</v>
      </c>
      <c r="B11" s="5" t="n">
        <v>2688464</v>
      </c>
      <c r="C11" s="5" t="n">
        <v>2647103</v>
      </c>
    </row>
    <row r="12" spans="1:3">
      <c r="A12" s="4" t="s">
        <v>36</v>
      </c>
      <c r="B12" s="5" t="n">
        <v>2951808</v>
      </c>
      <c r="C12" s="5" t="n">
        <v>2892523</v>
      </c>
    </row>
    <row r="13" spans="1:3">
      <c r="A13" s="3" t="s">
        <v>37</v>
      </c>
    </row>
    <row r="14" spans="1:3">
      <c r="A14" s="4" t="s">
        <v>38</v>
      </c>
      <c r="B14" s="5" t="n">
        <v>17514</v>
      </c>
      <c r="C14" s="5" t="n">
        <v>17514</v>
      </c>
    </row>
    <row r="15" spans="1:3">
      <c r="A15" s="4" t="s">
        <v>39</v>
      </c>
      <c r="B15" s="5" t="n">
        <v>41825</v>
      </c>
      <c r="C15" s="5" t="n">
        <v>38130</v>
      </c>
    </row>
    <row r="16" spans="1:3">
      <c r="A16" s="4" t="s">
        <v>40</v>
      </c>
      <c r="B16" s="5" t="n">
        <v>60624</v>
      </c>
      <c r="C16" s="5" t="n">
        <v>64581</v>
      </c>
    </row>
    <row r="17" spans="1:3">
      <c r="A17" s="4" t="s">
        <v>41</v>
      </c>
      <c r="B17" s="5" t="n">
        <v>43641</v>
      </c>
      <c r="C17" s="5" t="n">
        <v>38467</v>
      </c>
    </row>
    <row r="18" spans="1:3">
      <c r="A18" s="4" t="s">
        <v>42</v>
      </c>
      <c r="B18" s="5" t="n">
        <v>24797</v>
      </c>
      <c r="C18" s="5" t="n">
        <v>21400</v>
      </c>
    </row>
    <row r="19" spans="1:3">
      <c r="A19" s="4" t="s">
        <v>43</v>
      </c>
      <c r="B19" s="5" t="n">
        <v>188401</v>
      </c>
      <c r="C19" s="5" t="n">
        <v>180092</v>
      </c>
    </row>
    <row r="20" spans="1:3">
      <c r="A20" s="4" t="s">
        <v>44</v>
      </c>
      <c r="B20" s="5" t="n">
        <v>1673429</v>
      </c>
      <c r="C20" s="5" t="n">
        <v>1682436</v>
      </c>
    </row>
    <row r="21" spans="1:3">
      <c r="A21" s="4" t="s">
        <v>45</v>
      </c>
      <c r="B21" s="5" t="n">
        <v>25880</v>
      </c>
      <c r="C21" s="5" t="n">
        <v>29130</v>
      </c>
    </row>
    <row r="22" spans="1:3">
      <c r="A22" s="4" t="s">
        <v>46</v>
      </c>
      <c r="B22" s="5" t="n">
        <v>361118</v>
      </c>
      <c r="C22" s="5" t="n">
        <v>343028</v>
      </c>
    </row>
    <row r="23" spans="1:3">
      <c r="A23" s="4" t="s">
        <v>47</v>
      </c>
      <c r="B23" s="5" t="n">
        <v>2248828</v>
      </c>
      <c r="C23" s="5" t="n">
        <v>2234686</v>
      </c>
    </row>
    <row r="24" spans="1:3">
      <c r="A24" s="4" t="s">
        <v>48</v>
      </c>
      <c r="B24" s="4" t="s">
        <v>49</v>
      </c>
      <c r="C24" s="4" t="s">
        <v>49</v>
      </c>
    </row>
    <row r="25" spans="1:3">
      <c r="A25" s="3" t="s">
        <v>50</v>
      </c>
    </row>
    <row r="26" spans="1:3">
      <c r="A26" s="4" t="s">
        <v>51</v>
      </c>
      <c r="B26" s="5" t="n">
        <v>0</v>
      </c>
      <c r="C26" s="5" t="n">
        <v>0</v>
      </c>
    </row>
    <row r="27" spans="1:3">
      <c r="A27" s="4" t="s">
        <v>52</v>
      </c>
      <c r="B27" s="5" t="n">
        <v>1325</v>
      </c>
      <c r="C27" s="5" t="n">
        <v>1318</v>
      </c>
    </row>
    <row r="28" spans="1:3">
      <c r="A28" s="4" t="s">
        <v>53</v>
      </c>
      <c r="B28" s="5" t="n">
        <v>1177841</v>
      </c>
      <c r="C28" s="5" t="n">
        <v>1165651</v>
      </c>
    </row>
    <row r="29" spans="1:3">
      <c r="A29" s="4" t="s">
        <v>54</v>
      </c>
      <c r="B29" s="5" t="n">
        <v>-265216</v>
      </c>
      <c r="C29" s="5" t="n">
        <v>-296006</v>
      </c>
    </row>
    <row r="30" spans="1:3">
      <c r="A30" s="4" t="s">
        <v>55</v>
      </c>
      <c r="B30" s="5" t="n">
        <v>-210340</v>
      </c>
      <c r="C30" s="5" t="n">
        <v>-209523</v>
      </c>
    </row>
    <row r="31" spans="1:3">
      <c r="A31" s="4" t="s">
        <v>56</v>
      </c>
      <c r="B31" s="5" t="n">
        <v>-3208</v>
      </c>
      <c r="C31" s="5" t="n">
        <v>-6372</v>
      </c>
    </row>
    <row r="32" spans="1:3">
      <c r="A32" s="4" t="s">
        <v>57</v>
      </c>
      <c r="B32" s="5" t="n">
        <v>2578</v>
      </c>
      <c r="C32" s="5" t="n">
        <v>2769</v>
      </c>
    </row>
    <row r="33" spans="1:3">
      <c r="A33" s="4" t="s">
        <v>58</v>
      </c>
      <c r="B33" s="5" t="n">
        <v>702980</v>
      </c>
      <c r="C33" s="5" t="n">
        <v>657837</v>
      </c>
    </row>
    <row r="34" spans="1:3">
      <c r="A34" s="4" t="s">
        <v>59</v>
      </c>
      <c r="B34" s="7" t="n">
        <v>2951808</v>
      </c>
      <c r="C34" s="7" t="n">
        <v>2892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9</v>
      </c>
      <c r="B5" s="4" t="s">
        <v>209</v>
      </c>
    </row>
    <row r="6" spans="1:2">
      <c r="A6" s="4" t="s">
        <v>210</v>
      </c>
      <c r="B6" s="4" t="s">
        <v>211</v>
      </c>
    </row>
    <row r="7" spans="1:2">
      <c r="A7" s="4" t="s">
        <v>197</v>
      </c>
      <c r="B7" s="4" t="s">
        <v>212</v>
      </c>
    </row>
    <row r="8" spans="1:2">
      <c r="A8" s="4" t="s">
        <v>194</v>
      </c>
      <c r="B8" s="4" t="s">
        <v>213</v>
      </c>
    </row>
    <row r="9" spans="1:2">
      <c r="A9" s="4" t="s">
        <v>214</v>
      </c>
      <c r="B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4"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4154</v>
      </c>
      <c r="C3" s="7" t="n">
        <v>4022</v>
      </c>
    </row>
    <row r="4" spans="1:3">
      <c r="A4" s="4" t="s">
        <v>63</v>
      </c>
      <c r="B4" s="8" t="n">
        <v>0.01</v>
      </c>
      <c r="C4" s="8" t="n">
        <v>0.01</v>
      </c>
    </row>
    <row r="5" spans="1:3">
      <c r="A5" s="4" t="s">
        <v>64</v>
      </c>
      <c r="B5" s="5" t="n">
        <v>100000000</v>
      </c>
      <c r="C5" s="5" t="n">
        <v>100000000</v>
      </c>
    </row>
    <row r="6" spans="1:3">
      <c r="A6" s="4" t="s">
        <v>65</v>
      </c>
      <c r="B6" s="5" t="n">
        <v>0</v>
      </c>
      <c r="C6" s="5" t="n">
        <v>0</v>
      </c>
    </row>
    <row r="7" spans="1:3">
      <c r="A7" s="4" t="s">
        <v>66</v>
      </c>
      <c r="B7" s="8" t="n">
        <v>0.01</v>
      </c>
      <c r="C7" s="8" t="n">
        <v>0.01</v>
      </c>
    </row>
    <row r="8" spans="1:3">
      <c r="A8" s="4" t="s">
        <v>67</v>
      </c>
      <c r="B8" s="5" t="n">
        <v>2000000000</v>
      </c>
      <c r="C8" s="5" t="n">
        <v>2000000000</v>
      </c>
    </row>
    <row r="9" spans="1:3">
      <c r="A9" s="4" t="s">
        <v>68</v>
      </c>
      <c r="B9" s="5" t="n">
        <v>132476865</v>
      </c>
      <c r="C9" s="5" t="n">
        <v>131750715</v>
      </c>
    </row>
    <row r="10" spans="1:3">
      <c r="A10" s="4" t="s">
        <v>69</v>
      </c>
      <c r="B10" s="5" t="n">
        <v>117459877</v>
      </c>
      <c r="C10" s="5" t="n">
        <v>116790470</v>
      </c>
    </row>
    <row r="11" spans="1:3">
      <c r="A11" s="4" t="s">
        <v>70</v>
      </c>
      <c r="B11" s="5" t="n">
        <v>15016988</v>
      </c>
      <c r="C11" s="5" t="n">
        <v>1496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257</v>
      </c>
    </row>
    <row r="2" spans="1:2">
      <c r="A2" s="4" t="s">
        <v>258</v>
      </c>
    </row>
    <row r="3" spans="1:2">
      <c r="A3" s="3" t="s">
        <v>259</v>
      </c>
    </row>
    <row r="4" spans="1:2">
      <c r="A4" s="4" t="s">
        <v>260</v>
      </c>
      <c r="B4" s="5" t="n">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61</v>
      </c>
      <c r="B1" s="2" t="s">
        <v>262</v>
      </c>
      <c r="C1" s="2" t="s">
        <v>263</v>
      </c>
    </row>
    <row r="2" spans="1:3">
      <c r="A2" s="3" t="s">
        <v>264</v>
      </c>
    </row>
    <row r="3" spans="1:3">
      <c r="A3" s="4" t="s">
        <v>265</v>
      </c>
      <c r="B3" s="5" t="n">
        <v>894</v>
      </c>
      <c r="C3" s="5" t="n">
        <v>893</v>
      </c>
    </row>
    <row r="4" spans="1:3">
      <c r="A4" s="4" t="s">
        <v>266</v>
      </c>
      <c r="B4" s="5" t="n">
        <v>87800</v>
      </c>
      <c r="C4" s="5" t="n">
        <v>88000</v>
      </c>
    </row>
    <row r="5" spans="1:3">
      <c r="A5" s="4" t="s">
        <v>267</v>
      </c>
    </row>
    <row r="6" spans="1:3">
      <c r="A6" s="3" t="s">
        <v>264</v>
      </c>
    </row>
    <row r="7" spans="1:3">
      <c r="A7" s="4" t="s">
        <v>265</v>
      </c>
      <c r="B7" s="5" t="n">
        <v>317</v>
      </c>
      <c r="C7" s="5" t="n">
        <v>325</v>
      </c>
    </row>
    <row r="8" spans="1:3">
      <c r="A8" s="4" t="s">
        <v>266</v>
      </c>
      <c r="B8" s="5" t="n">
        <v>40500</v>
      </c>
      <c r="C8" s="5" t="n">
        <v>41500</v>
      </c>
    </row>
    <row r="9" spans="1:3">
      <c r="A9" s="4" t="s">
        <v>268</v>
      </c>
    </row>
    <row r="10" spans="1:3">
      <c r="A10" s="3" t="s">
        <v>264</v>
      </c>
    </row>
    <row r="11" spans="1:3">
      <c r="A11" s="4" t="s">
        <v>265</v>
      </c>
      <c r="B11" s="5" t="n">
        <v>1</v>
      </c>
      <c r="C11" s="5" t="n">
        <v>1</v>
      </c>
    </row>
    <row r="12" spans="1:3">
      <c r="A12" s="4" t="s">
        <v>266</v>
      </c>
      <c r="B12" s="5" t="n">
        <v>200</v>
      </c>
      <c r="C12" s="5" t="n">
        <v>200</v>
      </c>
    </row>
    <row r="13" spans="1:3">
      <c r="A13" s="4" t="s">
        <v>269</v>
      </c>
    </row>
    <row r="14" spans="1:3">
      <c r="A14" s="3" t="s">
        <v>264</v>
      </c>
    </row>
    <row r="15" spans="1:3">
      <c r="A15" s="4" t="s">
        <v>265</v>
      </c>
      <c r="B15" s="5" t="n">
        <v>576</v>
      </c>
      <c r="C15" s="5" t="n">
        <v>567</v>
      </c>
    </row>
    <row r="16" spans="1:3">
      <c r="A16" s="4" t="s">
        <v>266</v>
      </c>
      <c r="B16" s="5" t="n">
        <v>47100</v>
      </c>
      <c r="C16" s="5" t="n">
        <v>46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0</v>
      </c>
      <c r="B1" s="2" t="s">
        <v>72</v>
      </c>
      <c r="C1" s="2" t="s">
        <v>1</v>
      </c>
      <c r="E1" s="2" t="s">
        <v>271</v>
      </c>
    </row>
    <row r="2" spans="1:5">
      <c r="B2" s="2" t="s">
        <v>272</v>
      </c>
      <c r="C2" s="2" t="s">
        <v>2</v>
      </c>
      <c r="D2" s="2" t="s">
        <v>73</v>
      </c>
      <c r="E2" s="2" t="s">
        <v>25</v>
      </c>
    </row>
    <row r="3" spans="1:5">
      <c r="A3" s="3" t="s">
        <v>169</v>
      </c>
    </row>
    <row r="4" spans="1:5">
      <c r="A4" s="4" t="s">
        <v>273</v>
      </c>
      <c r="B4" s="5" t="n">
        <v>3</v>
      </c>
      <c r="C4" s="5" t="n">
        <v>3</v>
      </c>
      <c r="D4" s="5" t="n">
        <v>9</v>
      </c>
      <c r="E4" s="5" t="n">
        <v>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3</v>
      </c>
    </row>
    <row r="3" spans="1:3">
      <c r="A3" s="4" t="s">
        <v>275</v>
      </c>
    </row>
    <row r="4" spans="1:3">
      <c r="A4" s="3" t="s">
        <v>276</v>
      </c>
    </row>
    <row r="5" spans="1:3">
      <c r="A5" s="4" t="s">
        <v>277</v>
      </c>
      <c r="C5" s="7" t="n">
        <v>1200000</v>
      </c>
    </row>
    <row r="6" spans="1:3">
      <c r="A6" s="4" t="s">
        <v>278</v>
      </c>
    </row>
    <row r="7" spans="1:3">
      <c r="A7" s="3" t="s">
        <v>276</v>
      </c>
    </row>
    <row r="8" spans="1:3">
      <c r="A8" s="4" t="s">
        <v>279</v>
      </c>
      <c r="B8" s="7" t="n">
        <v>2500</v>
      </c>
    </row>
    <row r="9" spans="1:3">
      <c r="A9" s="4" t="s">
        <v>280</v>
      </c>
    </row>
    <row r="10" spans="1:3">
      <c r="A10" s="3" t="s">
        <v>276</v>
      </c>
    </row>
    <row r="11" spans="1:3">
      <c r="A11" s="4" t="s">
        <v>279</v>
      </c>
      <c r="B11" s="7" t="n">
        <v>5000</v>
      </c>
    </row>
    <row r="12" spans="1:3">
      <c r="A12" s="4" t="s">
        <v>281</v>
      </c>
    </row>
    <row r="13" spans="1:3">
      <c r="A13" s="3" t="s">
        <v>276</v>
      </c>
    </row>
    <row r="14" spans="1:3">
      <c r="A14" s="4" t="s">
        <v>282</v>
      </c>
      <c r="B14" s="4" t="s">
        <v>283</v>
      </c>
    </row>
    <row r="15" spans="1:3">
      <c r="A15" s="4" t="s">
        <v>284</v>
      </c>
      <c r="B15" s="4" t="s">
        <v>285</v>
      </c>
    </row>
    <row r="16" spans="1:3">
      <c r="A16" s="4" t="s">
        <v>286</v>
      </c>
    </row>
    <row r="17" spans="1:3">
      <c r="A17" s="3" t="s">
        <v>276</v>
      </c>
    </row>
    <row r="18" spans="1:3">
      <c r="A18" s="4" t="s">
        <v>282</v>
      </c>
      <c r="B18" s="4" t="s">
        <v>287</v>
      </c>
    </row>
    <row r="19" spans="1:3">
      <c r="A19" s="4" t="s">
        <v>288</v>
      </c>
      <c r="B19" s="4" t="s">
        <v>285</v>
      </c>
    </row>
    <row r="20" spans="1:3">
      <c r="A20" s="4" t="s">
        <v>284</v>
      </c>
      <c r="B20" s="4" t="s">
        <v>285</v>
      </c>
    </row>
    <row r="21" spans="1:3">
      <c r="A21" s="4" t="s">
        <v>289</v>
      </c>
    </row>
    <row r="22" spans="1:3">
      <c r="A22" s="3" t="s">
        <v>276</v>
      </c>
    </row>
    <row r="23" spans="1:3">
      <c r="A23" s="4" t="s">
        <v>290</v>
      </c>
      <c r="B23" s="4" t="s">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26"/>
    <col customWidth="1" max="3" min="3" width="19"/>
    <col customWidth="1" max="4" min="4" width="26"/>
    <col customWidth="1" max="5" min="5" width="24"/>
    <col customWidth="1" max="6" min="6" width="36"/>
    <col customWidth="1" max="7" min="7" width="21"/>
    <col customWidth="1" max="8" min="8" width="29"/>
  </cols>
  <sheetData>
    <row r="1" spans="1:8">
      <c r="A1" s="1" t="s">
        <v>291</v>
      </c>
      <c r="B1" s="2" t="s">
        <v>72</v>
      </c>
      <c r="F1" s="2" t="s">
        <v>1</v>
      </c>
      <c r="H1" s="2" t="s">
        <v>271</v>
      </c>
    </row>
    <row r="2" spans="1:8">
      <c r="B2" s="2" t="s">
        <v>292</v>
      </c>
      <c r="C2" s="2" t="s">
        <v>293</v>
      </c>
      <c r="D2" s="2" t="s">
        <v>294</v>
      </c>
      <c r="E2" s="2" t="s">
        <v>295</v>
      </c>
      <c r="F2" s="2" t="s">
        <v>296</v>
      </c>
      <c r="G2" s="2" t="s">
        <v>297</v>
      </c>
      <c r="H2" s="2" t="s">
        <v>298</v>
      </c>
    </row>
    <row r="3" spans="1:8">
      <c r="A3" s="3" t="s">
        <v>299</v>
      </c>
    </row>
    <row r="4" spans="1:8">
      <c r="A4" s="4" t="s">
        <v>300</v>
      </c>
      <c r="C4" s="5" t="n">
        <v>0</v>
      </c>
      <c r="H4" s="5" t="n">
        <v>5</v>
      </c>
    </row>
    <row r="5" spans="1:8">
      <c r="A5" s="4" t="s">
        <v>301</v>
      </c>
      <c r="E5" s="5" t="n">
        <v>1</v>
      </c>
      <c r="F5" s="5" t="n">
        <v>1</v>
      </c>
      <c r="H5" s="5" t="n">
        <v>1</v>
      </c>
    </row>
    <row r="6" spans="1:8">
      <c r="A6" s="4" t="s">
        <v>302</v>
      </c>
      <c r="B6" s="5" t="n">
        <v>1</v>
      </c>
      <c r="C6" s="5" t="n">
        <v>0</v>
      </c>
      <c r="D6" s="5" t="n">
        <v>3</v>
      </c>
      <c r="F6" s="5" t="n">
        <v>4</v>
      </c>
    </row>
    <row r="7" spans="1:8">
      <c r="A7" s="4" t="s">
        <v>303</v>
      </c>
      <c r="B7" s="7" t="n">
        <v>5800</v>
      </c>
      <c r="D7" s="7" t="n">
        <v>22000</v>
      </c>
      <c r="F7" s="7" t="n">
        <v>27846</v>
      </c>
      <c r="G7" s="7" t="n">
        <v>56418</v>
      </c>
    </row>
    <row r="8" spans="1:8">
      <c r="A8" s="4" t="s">
        <v>304</v>
      </c>
    </row>
    <row r="9" spans="1:8">
      <c r="A9" s="3" t="s">
        <v>299</v>
      </c>
    </row>
    <row r="10" spans="1:8">
      <c r="A10" s="4" t="s">
        <v>300</v>
      </c>
      <c r="D10" s="5" t="n">
        <v>1</v>
      </c>
    </row>
    <row r="11" spans="1:8">
      <c r="A11" s="4" t="s">
        <v>305</v>
      </c>
    </row>
    <row r="12" spans="1:8">
      <c r="A12" s="3" t="s">
        <v>299</v>
      </c>
    </row>
    <row r="13" spans="1:8">
      <c r="A13" s="4" t="s">
        <v>300</v>
      </c>
      <c r="B13" s="5" t="n">
        <v>1</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48</v>
      </c>
      <c r="C3" s="7" t="n">
        <v>64</v>
      </c>
    </row>
    <row r="4" spans="1:3">
      <c r="A4" s="4" t="s">
        <v>32</v>
      </c>
      <c r="B4" s="5" t="n">
        <v>8264</v>
      </c>
      <c r="C4" s="5" t="n">
        <v>29383</v>
      </c>
    </row>
    <row r="5" spans="1:3">
      <c r="A5" s="4" t="s">
        <v>34</v>
      </c>
      <c r="B5" s="5" t="n">
        <v>72</v>
      </c>
      <c r="C5" s="5" t="n">
        <v>97</v>
      </c>
    </row>
    <row r="6" spans="1:3">
      <c r="A6" s="4" t="s">
        <v>309</v>
      </c>
      <c r="B6" s="7" t="n">
        <v>8384</v>
      </c>
      <c r="C6" s="7" t="n">
        <v>29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3885040</v>
      </c>
      <c r="C3" s="7" t="n">
        <v>3792227</v>
      </c>
    </row>
    <row r="4" spans="1:3">
      <c r="A4" s="4" t="s">
        <v>313</v>
      </c>
      <c r="B4" s="5" t="n">
        <v>-1491542</v>
      </c>
      <c r="C4" s="5" t="n">
        <v>-1397514</v>
      </c>
    </row>
    <row r="5" spans="1:3">
      <c r="A5" s="4" t="s">
        <v>314</v>
      </c>
      <c r="B5" s="5" t="n">
        <v>2393498</v>
      </c>
      <c r="C5" s="5" t="n">
        <v>2394713</v>
      </c>
    </row>
    <row r="6" spans="1:3">
      <c r="A6" s="4" t="s">
        <v>315</v>
      </c>
      <c r="B6" s="5" t="n">
        <v>100904</v>
      </c>
      <c r="C6" s="5" t="n">
        <v>62067</v>
      </c>
    </row>
    <row r="7" spans="1:3">
      <c r="A7" s="4" t="s">
        <v>316</v>
      </c>
      <c r="B7" s="5" t="n">
        <v>2494402</v>
      </c>
      <c r="C7" s="5" t="n">
        <v>2456780</v>
      </c>
    </row>
    <row r="8" spans="1:3">
      <c r="A8" s="4" t="s">
        <v>317</v>
      </c>
    </row>
    <row r="9" spans="1:3">
      <c r="A9" s="3" t="s">
        <v>311</v>
      </c>
    </row>
    <row r="10" spans="1:3">
      <c r="A10" s="4" t="s">
        <v>312</v>
      </c>
      <c r="B10" s="5" t="n">
        <v>739990</v>
      </c>
      <c r="C10" s="5" t="n">
        <v>740996</v>
      </c>
    </row>
    <row r="11" spans="1:3">
      <c r="A11" s="4" t="s">
        <v>318</v>
      </c>
    </row>
    <row r="12" spans="1:3">
      <c r="A12" s="3" t="s">
        <v>311</v>
      </c>
    </row>
    <row r="13" spans="1:3">
      <c r="A13" s="4" t="s">
        <v>312</v>
      </c>
      <c r="B13" s="5" t="n">
        <v>2682165</v>
      </c>
      <c r="C13" s="5" t="n">
        <v>2621924</v>
      </c>
    </row>
    <row r="14" spans="1:3">
      <c r="A14" s="4" t="s">
        <v>319</v>
      </c>
    </row>
    <row r="15" spans="1:3">
      <c r="A15" s="3" t="s">
        <v>311</v>
      </c>
    </row>
    <row r="16" spans="1:3">
      <c r="A16" s="4" t="s">
        <v>312</v>
      </c>
      <c r="B16" s="7" t="n">
        <v>462885</v>
      </c>
      <c r="C16" s="7" t="n">
        <v>429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3"/>
    <col customWidth="1" max="3" min="3" width="30"/>
    <col customWidth="1" max="4" min="4" width="21"/>
    <col customWidth="1" max="5" min="5" width="21"/>
    <col customWidth="1" max="6" min="6" width="21"/>
  </cols>
  <sheetData>
    <row r="1" spans="1:6">
      <c r="A1" s="1" t="s">
        <v>320</v>
      </c>
      <c r="B1" s="2" t="s">
        <v>321</v>
      </c>
      <c r="C1" s="2" t="s">
        <v>322</v>
      </c>
      <c r="D1" s="2" t="s">
        <v>297</v>
      </c>
      <c r="E1" s="2" t="s">
        <v>323</v>
      </c>
      <c r="F1" s="2" t="s">
        <v>297</v>
      </c>
    </row>
    <row r="2" spans="1:6">
      <c r="A2" s="3" t="s">
        <v>311</v>
      </c>
    </row>
    <row r="3" spans="1:6">
      <c r="A3" s="4" t="s">
        <v>324</v>
      </c>
      <c r="C3" s="9" t="n">
        <v>37.9</v>
      </c>
      <c r="D3" s="7" t="n">
        <v>36</v>
      </c>
      <c r="E3" s="9" t="n">
        <v>110.3</v>
      </c>
      <c r="F3" s="9" t="n">
        <v>110.9</v>
      </c>
    </row>
    <row r="4" spans="1:6">
      <c r="A4" s="4" t="s">
        <v>325</v>
      </c>
    </row>
    <row r="5" spans="1:6">
      <c r="A5" s="3" t="s">
        <v>311</v>
      </c>
    </row>
    <row r="6" spans="1:6">
      <c r="A6" s="4" t="s">
        <v>326</v>
      </c>
      <c r="C6" s="9" t="n">
        <v>2.3</v>
      </c>
      <c r="E6" s="9" t="n">
        <v>2.3</v>
      </c>
    </row>
    <row r="7" spans="1:6">
      <c r="A7" s="4" t="s">
        <v>327</v>
      </c>
      <c r="C7" s="5" t="n">
        <v>2</v>
      </c>
    </row>
    <row r="8" spans="1:6">
      <c r="A8" s="4" t="s">
        <v>328</v>
      </c>
    </row>
    <row r="9" spans="1:6">
      <c r="A9" s="3" t="s">
        <v>311</v>
      </c>
    </row>
    <row r="10" spans="1:6">
      <c r="A10" s="4" t="s">
        <v>329</v>
      </c>
      <c r="B10" s="5" t="n">
        <v>8</v>
      </c>
    </row>
    <row r="11" spans="1:6">
      <c r="A11" s="4" t="s">
        <v>330</v>
      </c>
      <c r="B11" s="5" t="n">
        <v>3000</v>
      </c>
    </row>
    <row r="12" spans="1:6">
      <c r="A12" s="4" t="s">
        <v>331</v>
      </c>
    </row>
    <row r="13" spans="1:6">
      <c r="A13" s="3" t="s">
        <v>311</v>
      </c>
    </row>
    <row r="14" spans="1:6">
      <c r="A14" s="4" t="s">
        <v>332</v>
      </c>
      <c r="B14"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25</v>
      </c>
    </row>
    <row r="2" spans="1:3">
      <c r="A2" s="3" t="s">
        <v>181</v>
      </c>
    </row>
    <row r="3" spans="1:3">
      <c r="A3" s="4" t="s">
        <v>38</v>
      </c>
      <c r="B3" s="7" t="n">
        <v>17514</v>
      </c>
      <c r="C3" s="7" t="n">
        <v>17514</v>
      </c>
    </row>
    <row r="4" spans="1:3">
      <c r="A4" s="4" t="s">
        <v>44</v>
      </c>
      <c r="B4" s="5" t="n">
        <v>1673429</v>
      </c>
      <c r="C4" s="5" t="n">
        <v>1682436</v>
      </c>
    </row>
    <row r="5" spans="1:3">
      <c r="A5" s="4" t="s">
        <v>335</v>
      </c>
      <c r="B5" s="7" t="n">
        <v>1690943</v>
      </c>
      <c r="C5" s="7" t="n">
        <v>1699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22883</v>
      </c>
      <c r="C4" s="7" t="n">
        <v>230081</v>
      </c>
      <c r="D4" s="7" t="n">
        <v>643670</v>
      </c>
      <c r="E4" s="7" t="n">
        <v>669422</v>
      </c>
    </row>
    <row r="5" spans="1:5">
      <c r="A5" s="4" t="s">
        <v>76</v>
      </c>
      <c r="B5" s="5" t="n">
        <v>32842</v>
      </c>
      <c r="C5" s="5" t="n">
        <v>30026</v>
      </c>
      <c r="D5" s="5" t="n">
        <v>86995</v>
      </c>
      <c r="E5" s="5" t="n">
        <v>80196</v>
      </c>
    </row>
    <row r="6" spans="1:5">
      <c r="A6" s="4" t="s">
        <v>77</v>
      </c>
      <c r="B6" s="5" t="n">
        <v>4950</v>
      </c>
      <c r="C6" s="5" t="n">
        <v>4895</v>
      </c>
      <c r="D6" s="5" t="n">
        <v>14683</v>
      </c>
      <c r="E6" s="5" t="n">
        <v>14744</v>
      </c>
    </row>
    <row r="7" spans="1:5">
      <c r="A7" s="4" t="s">
        <v>78</v>
      </c>
      <c r="B7" s="5" t="n">
        <v>260675</v>
      </c>
      <c r="C7" s="5" t="n">
        <v>265002</v>
      </c>
      <c r="D7" s="5" t="n">
        <v>745348</v>
      </c>
      <c r="E7" s="5" t="n">
        <v>764362</v>
      </c>
    </row>
    <row r="8" spans="1:5">
      <c r="A8" s="4" t="s">
        <v>79</v>
      </c>
      <c r="B8" s="5" t="n">
        <v>7967</v>
      </c>
      <c r="C8" s="5" t="n">
        <v>7310</v>
      </c>
      <c r="D8" s="5" t="n">
        <v>21003</v>
      </c>
      <c r="E8" s="5" t="n">
        <v>19276</v>
      </c>
    </row>
    <row r="9" spans="1:5">
      <c r="A9" s="4" t="s">
        <v>80</v>
      </c>
      <c r="B9" s="5" t="n">
        <v>268642</v>
      </c>
      <c r="C9" s="5" t="n">
        <v>272312</v>
      </c>
      <c r="D9" s="5" t="n">
        <v>766351</v>
      </c>
      <c r="E9" s="5" t="n">
        <v>783638</v>
      </c>
    </row>
    <row r="10" spans="1:5">
      <c r="A10" s="3" t="s">
        <v>81</v>
      </c>
    </row>
    <row r="11" spans="1:5">
      <c r="A11" s="4" t="s">
        <v>82</v>
      </c>
      <c r="B11" s="5" t="n">
        <v>110387</v>
      </c>
      <c r="C11" s="5" t="n">
        <v>108649</v>
      </c>
      <c r="D11" s="5" t="n">
        <v>315175</v>
      </c>
      <c r="E11" s="5" t="n">
        <v>311139</v>
      </c>
    </row>
    <row r="12" spans="1:5">
      <c r="A12" s="4" t="s">
        <v>83</v>
      </c>
      <c r="B12" s="5" t="n">
        <v>37934</v>
      </c>
      <c r="C12" s="5" t="n">
        <v>36048</v>
      </c>
      <c r="D12" s="5" t="n">
        <v>110390</v>
      </c>
      <c r="E12" s="5" t="n">
        <v>110973</v>
      </c>
    </row>
    <row r="13" spans="1:5">
      <c r="A13" s="4" t="s">
        <v>84</v>
      </c>
      <c r="B13" s="5" t="n">
        <v>34615</v>
      </c>
      <c r="C13" s="5" t="n">
        <v>29572</v>
      </c>
      <c r="D13" s="5" t="n">
        <v>105551</v>
      </c>
      <c r="E13" s="5" t="n">
        <v>86451</v>
      </c>
    </row>
    <row r="14" spans="1:5">
      <c r="A14" s="4" t="s">
        <v>85</v>
      </c>
      <c r="B14" s="5" t="n">
        <v>17419</v>
      </c>
      <c r="C14" s="5" t="n">
        <v>14872</v>
      </c>
      <c r="D14" s="5" t="n">
        <v>39310</v>
      </c>
      <c r="E14" s="5" t="n">
        <v>45848</v>
      </c>
    </row>
    <row r="15" spans="1:5">
      <c r="A15" s="4" t="s">
        <v>86</v>
      </c>
      <c r="B15" s="5" t="n">
        <v>18656</v>
      </c>
      <c r="C15" s="5" t="n">
        <v>15566</v>
      </c>
      <c r="D15" s="5" t="n">
        <v>59370</v>
      </c>
      <c r="E15" s="5" t="n">
        <v>55853</v>
      </c>
    </row>
    <row r="16" spans="1:5">
      <c r="A16" s="4" t="s">
        <v>87</v>
      </c>
      <c r="B16" s="5" t="n">
        <v>989</v>
      </c>
      <c r="C16" s="5" t="n">
        <v>1058</v>
      </c>
      <c r="D16" s="5" t="n">
        <v>989</v>
      </c>
      <c r="E16" s="5" t="n">
        <v>100618</v>
      </c>
    </row>
    <row r="17" spans="1:5">
      <c r="A17" s="4" t="s">
        <v>88</v>
      </c>
      <c r="B17" s="5" t="n">
        <v>-1457</v>
      </c>
      <c r="C17" s="5" t="n">
        <v>-2048</v>
      </c>
      <c r="D17" s="5" t="n">
        <v>-1319</v>
      </c>
      <c r="E17" s="5" t="n">
        <v>-2770</v>
      </c>
    </row>
    <row r="18" spans="1:5">
      <c r="A18" s="4" t="s">
        <v>89</v>
      </c>
      <c r="B18" s="5" t="n">
        <v>218543</v>
      </c>
      <c r="C18" s="5" t="n">
        <v>203717</v>
      </c>
      <c r="D18" s="5" t="n">
        <v>629466</v>
      </c>
      <c r="E18" s="5" t="n">
        <v>708112</v>
      </c>
    </row>
    <row r="19" spans="1:5">
      <c r="A19" s="4" t="s">
        <v>90</v>
      </c>
      <c r="B19" s="5" t="n">
        <v>7967</v>
      </c>
      <c r="C19" s="5" t="n">
        <v>7310</v>
      </c>
      <c r="D19" s="5" t="n">
        <v>21003</v>
      </c>
      <c r="E19" s="5" t="n">
        <v>19276</v>
      </c>
    </row>
    <row r="20" spans="1:5">
      <c r="A20" s="4" t="s">
        <v>91</v>
      </c>
      <c r="B20" s="5" t="n">
        <v>226510</v>
      </c>
      <c r="C20" s="5" t="n">
        <v>211027</v>
      </c>
      <c r="D20" s="5" t="n">
        <v>650469</v>
      </c>
      <c r="E20" s="5" t="n">
        <v>727388</v>
      </c>
    </row>
    <row r="21" spans="1:5">
      <c r="A21" s="4" t="s">
        <v>92</v>
      </c>
      <c r="B21" s="5" t="n">
        <v>42132</v>
      </c>
      <c r="C21" s="5" t="n">
        <v>61285</v>
      </c>
      <c r="D21" s="5" t="n">
        <v>115882</v>
      </c>
      <c r="E21" s="5" t="n">
        <v>56250</v>
      </c>
    </row>
    <row r="22" spans="1:5">
      <c r="A22" s="3" t="s">
        <v>93</v>
      </c>
    </row>
    <row r="23" spans="1:5">
      <c r="A23" s="4" t="s">
        <v>94</v>
      </c>
      <c r="B23" s="5" t="n">
        <v>-20696</v>
      </c>
      <c r="C23" s="5" t="n">
        <v>-20427</v>
      </c>
      <c r="D23" s="5" t="n">
        <v>-60929</v>
      </c>
      <c r="E23" s="5" t="n">
        <v>-61019</v>
      </c>
    </row>
    <row r="24" spans="1:5">
      <c r="A24" s="4" t="s">
        <v>95</v>
      </c>
      <c r="B24" s="5" t="n">
        <v>834</v>
      </c>
      <c r="C24" s="5" t="n">
        <v>1188</v>
      </c>
      <c r="D24" s="5" t="n">
        <v>741</v>
      </c>
      <c r="E24" s="5" t="n">
        <v>2288</v>
      </c>
    </row>
    <row r="25" spans="1:5">
      <c r="A25" s="4" t="s">
        <v>96</v>
      </c>
      <c r="B25" s="5" t="n">
        <v>-19862</v>
      </c>
      <c r="C25" s="5" t="n">
        <v>-19239</v>
      </c>
      <c r="D25" s="5" t="n">
        <v>-60188</v>
      </c>
      <c r="E25" s="5" t="n">
        <v>-58731</v>
      </c>
    </row>
    <row r="26" spans="1:5">
      <c r="A26" s="4" t="s">
        <v>97</v>
      </c>
      <c r="B26" s="5" t="n">
        <v>22270</v>
      </c>
      <c r="C26" s="5" t="n">
        <v>42046</v>
      </c>
      <c r="D26" s="5" t="n">
        <v>55694</v>
      </c>
      <c r="E26" s="5" t="n">
        <v>-2481</v>
      </c>
    </row>
    <row r="27" spans="1:5">
      <c r="A27" s="4" t="s">
        <v>98</v>
      </c>
      <c r="B27" s="5" t="n">
        <v>-9862</v>
      </c>
      <c r="C27" s="5" t="n">
        <v>-19362</v>
      </c>
      <c r="D27" s="5" t="n">
        <v>-24785</v>
      </c>
      <c r="E27" s="5" t="n">
        <v>1359</v>
      </c>
    </row>
    <row r="28" spans="1:5">
      <c r="A28" s="4" t="s">
        <v>99</v>
      </c>
      <c r="B28" s="5" t="n">
        <v>12408</v>
      </c>
      <c r="C28" s="5" t="n">
        <v>22684</v>
      </c>
      <c r="D28" s="5" t="n">
        <v>30909</v>
      </c>
      <c r="E28" s="5" t="n">
        <v>-1122</v>
      </c>
    </row>
    <row r="29" spans="1:5">
      <c r="A29" s="4" t="s">
        <v>100</v>
      </c>
      <c r="B29" s="5" t="n">
        <v>7</v>
      </c>
      <c r="C29" s="5" t="n">
        <v>-18</v>
      </c>
      <c r="D29" s="5" t="n">
        <v>-119</v>
      </c>
      <c r="E29" s="5" t="n">
        <v>-138</v>
      </c>
    </row>
    <row r="30" spans="1:5">
      <c r="A30" s="4" t="s">
        <v>101</v>
      </c>
      <c r="B30" s="7" t="n">
        <v>12415</v>
      </c>
      <c r="C30" s="7" t="n">
        <v>22666</v>
      </c>
      <c r="D30" s="7" t="n">
        <v>30790</v>
      </c>
      <c r="E30" s="7" t="n">
        <v>-1260</v>
      </c>
    </row>
    <row r="31" spans="1:5">
      <c r="A31" s="3" t="s">
        <v>102</v>
      </c>
    </row>
    <row r="32" spans="1:5">
      <c r="A32" s="4" t="s">
        <v>103</v>
      </c>
      <c r="B32" s="8" t="n">
        <v>0.11</v>
      </c>
      <c r="C32" s="8" t="n">
        <v>0.2</v>
      </c>
      <c r="D32" s="8" t="n">
        <v>0.27</v>
      </c>
      <c r="E32" s="8" t="n">
        <v>-0.01</v>
      </c>
    </row>
    <row r="33" spans="1:5">
      <c r="A33" s="4" t="s">
        <v>104</v>
      </c>
      <c r="B33" s="8" t="n">
        <v>0.11</v>
      </c>
      <c r="C33" s="8" t="n">
        <v>0.2</v>
      </c>
      <c r="D33" s="8" t="n">
        <v>0.26</v>
      </c>
      <c r="E33"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8"/>
    <col customWidth="1" max="5" min="5" width="14"/>
  </cols>
  <sheetData>
    <row r="1" spans="1:5">
      <c r="A1" s="1" t="s">
        <v>336</v>
      </c>
      <c r="B1" s="2" t="s">
        <v>337</v>
      </c>
      <c r="C1" s="2" t="s">
        <v>338</v>
      </c>
      <c r="D1" s="2" t="s">
        <v>2</v>
      </c>
      <c r="E1" s="2" t="s">
        <v>25</v>
      </c>
    </row>
    <row r="2" spans="1:5">
      <c r="A2" s="4" t="s">
        <v>339</v>
      </c>
    </row>
    <row r="3" spans="1:5">
      <c r="A3" s="3" t="s">
        <v>340</v>
      </c>
    </row>
    <row r="4" spans="1:5">
      <c r="A4" s="4" t="s">
        <v>341</v>
      </c>
      <c r="C4" s="4" t="s">
        <v>342</v>
      </c>
    </row>
    <row r="5" spans="1:5">
      <c r="A5" s="4" t="s">
        <v>343</v>
      </c>
      <c r="D5" s="4" t="s">
        <v>344</v>
      </c>
    </row>
    <row r="6" spans="1:5">
      <c r="A6" s="4" t="s">
        <v>345</v>
      </c>
      <c r="B6" s="10" t="n">
        <v>4.5</v>
      </c>
      <c r="C6" s="10" t="n">
        <v>4.5</v>
      </c>
    </row>
    <row r="7" spans="1:5">
      <c r="A7" s="4" t="s">
        <v>346</v>
      </c>
    </row>
    <row r="8" spans="1:5">
      <c r="A8" s="3" t="s">
        <v>340</v>
      </c>
    </row>
    <row r="9" spans="1:5">
      <c r="A9" s="4" t="s">
        <v>347</v>
      </c>
      <c r="D9" s="9" t="n">
        <v>13.1</v>
      </c>
    </row>
    <row r="10" spans="1:5">
      <c r="A10" s="4" t="s">
        <v>348</v>
      </c>
      <c r="B10" s="4" t="s">
        <v>349</v>
      </c>
    </row>
    <row r="11" spans="1:5">
      <c r="A11" s="4" t="s">
        <v>350</v>
      </c>
      <c r="D11" s="11" t="n">
        <v>5.6</v>
      </c>
      <c r="E11" s="9" t="n">
        <v>6.7</v>
      </c>
    </row>
    <row r="12" spans="1:5">
      <c r="A12" s="4" t="s">
        <v>351</v>
      </c>
      <c r="D12" s="11" t="n">
        <v>15.4</v>
      </c>
      <c r="E12" s="11" t="n">
        <v>18.5</v>
      </c>
    </row>
    <row r="13" spans="1:5">
      <c r="A13" s="4" t="s">
        <v>352</v>
      </c>
      <c r="D13" s="9" t="n">
        <v>16.9</v>
      </c>
      <c r="E13" s="9" t="n">
        <v>16.2</v>
      </c>
    </row>
    <row r="14" spans="1:5">
      <c r="A14" s="4" t="s">
        <v>353</v>
      </c>
    </row>
    <row r="15" spans="1:5">
      <c r="A15" s="3" t="s">
        <v>340</v>
      </c>
    </row>
    <row r="16" spans="1:5">
      <c r="A16" s="4" t="s">
        <v>348</v>
      </c>
      <c r="B16" s="4" t="s">
        <v>354</v>
      </c>
    </row>
    <row r="17" spans="1:5">
      <c r="A17" s="4" t="s">
        <v>343</v>
      </c>
      <c r="D17" s="4" t="s">
        <v>355</v>
      </c>
    </row>
    <row r="18" spans="1:5">
      <c r="A18" s="4" t="s">
        <v>345</v>
      </c>
      <c r="B18" s="10" t="n">
        <v>4.5</v>
      </c>
    </row>
    <row r="19" spans="1:5">
      <c r="A19" s="4" t="s">
        <v>356</v>
      </c>
    </row>
    <row r="20" spans="1:5">
      <c r="A20" s="3" t="s">
        <v>340</v>
      </c>
    </row>
    <row r="21" spans="1:5">
      <c r="A21" s="4" t="s">
        <v>357</v>
      </c>
      <c r="D21" s="4" t="s">
        <v>358</v>
      </c>
      <c r="E21" s="4" t="s">
        <v>359</v>
      </c>
    </row>
    <row r="22" spans="1:5">
      <c r="A22" s="4" t="s">
        <v>360</v>
      </c>
    </row>
    <row r="23" spans="1:5">
      <c r="A23" s="3" t="s">
        <v>340</v>
      </c>
    </row>
    <row r="24" spans="1:5">
      <c r="A24" s="4" t="s">
        <v>348</v>
      </c>
      <c r="C24" s="4" t="s">
        <v>349</v>
      </c>
    </row>
    <row r="25" spans="1:5">
      <c r="A25" s="4" t="s">
        <v>361</v>
      </c>
    </row>
    <row r="26" spans="1:5">
      <c r="A26" s="3" t="s">
        <v>340</v>
      </c>
    </row>
    <row r="27" spans="1:5">
      <c r="A27" s="4" t="s">
        <v>341</v>
      </c>
      <c r="B27" s="4" t="s">
        <v>342</v>
      </c>
    </row>
    <row r="28" spans="1:5">
      <c r="A28" s="4" t="s">
        <v>362</v>
      </c>
    </row>
    <row r="29" spans="1:5">
      <c r="A29" s="3" t="s">
        <v>340</v>
      </c>
    </row>
    <row r="30" spans="1:5">
      <c r="A30" s="4" t="s">
        <v>341</v>
      </c>
      <c r="B30"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80"/>
    <col customWidth="1" max="7" min="7" width="21"/>
    <col customWidth="1" max="8" min="8" width="14"/>
  </cols>
  <sheetData>
    <row r="1" spans="1:8">
      <c r="A1" s="1" t="s">
        <v>363</v>
      </c>
      <c r="B1" s="2" t="s">
        <v>337</v>
      </c>
      <c r="C1" s="2" t="s">
        <v>364</v>
      </c>
      <c r="D1" s="2" t="s">
        <v>365</v>
      </c>
      <c r="E1" s="2" t="s">
        <v>366</v>
      </c>
      <c r="F1" s="2" t="s">
        <v>323</v>
      </c>
      <c r="G1" s="2" t="s">
        <v>367</v>
      </c>
      <c r="H1" s="2" t="s">
        <v>368</v>
      </c>
    </row>
    <row r="2" spans="1:8">
      <c r="A2" s="4" t="s">
        <v>339</v>
      </c>
    </row>
    <row r="3" spans="1:8">
      <c r="A3" s="3" t="s">
        <v>340</v>
      </c>
    </row>
    <row r="4" spans="1:8">
      <c r="A4" s="4" t="s">
        <v>369</v>
      </c>
      <c r="D4" s="7" t="n">
        <v>2100000000</v>
      </c>
    </row>
    <row r="5" spans="1:8">
      <c r="A5" s="4" t="s">
        <v>370</v>
      </c>
      <c r="D5" s="5" t="n">
        <v>2021</v>
      </c>
    </row>
    <row r="6" spans="1:8">
      <c r="A6" s="4" t="s">
        <v>371</v>
      </c>
      <c r="F6" s="4" t="s">
        <v>372</v>
      </c>
    </row>
    <row r="7" spans="1:8">
      <c r="A7" s="4" t="s">
        <v>373</v>
      </c>
      <c r="F7" s="4" t="s">
        <v>374</v>
      </c>
    </row>
    <row r="8" spans="1:8">
      <c r="A8" s="4" t="s">
        <v>343</v>
      </c>
      <c r="F8" s="4" t="s">
        <v>344</v>
      </c>
    </row>
    <row r="9" spans="1:8">
      <c r="A9" s="4" t="s">
        <v>341</v>
      </c>
      <c r="D9" s="4" t="s">
        <v>342</v>
      </c>
    </row>
    <row r="10" spans="1:8">
      <c r="A10" s="4" t="s">
        <v>375</v>
      </c>
      <c r="B10" s="4" t="s">
        <v>376</v>
      </c>
      <c r="D10" s="4" t="s">
        <v>376</v>
      </c>
    </row>
    <row r="11" spans="1:8">
      <c r="A11" s="4" t="s">
        <v>345</v>
      </c>
      <c r="B11" s="10" t="n">
        <v>4.5</v>
      </c>
      <c r="D11" s="10" t="n">
        <v>4.5</v>
      </c>
    </row>
    <row r="12" spans="1:8">
      <c r="A12" s="4" t="s">
        <v>377</v>
      </c>
      <c r="E12" s="4" t="s">
        <v>376</v>
      </c>
    </row>
    <row r="13" spans="1:8">
      <c r="A13" s="4" t="s">
        <v>378</v>
      </c>
    </row>
    <row r="14" spans="1:8">
      <c r="A14" s="3" t="s">
        <v>340</v>
      </c>
    </row>
    <row r="15" spans="1:8">
      <c r="A15" s="4" t="s">
        <v>348</v>
      </c>
      <c r="D15" s="4" t="s">
        <v>379</v>
      </c>
    </row>
    <row r="16" spans="1:8">
      <c r="A16" s="4" t="s">
        <v>380</v>
      </c>
    </row>
    <row r="17" spans="1:8">
      <c r="A17" s="3" t="s">
        <v>340</v>
      </c>
    </row>
    <row r="18" spans="1:8">
      <c r="A18" s="4" t="s">
        <v>348</v>
      </c>
      <c r="D18" s="4" t="s">
        <v>349</v>
      </c>
    </row>
    <row r="19" spans="1:8">
      <c r="A19" s="4" t="s">
        <v>381</v>
      </c>
    </row>
    <row r="20" spans="1:8">
      <c r="A20" s="3" t="s">
        <v>340</v>
      </c>
    </row>
    <row r="21" spans="1:8">
      <c r="A21" s="4" t="s">
        <v>341</v>
      </c>
      <c r="D21" s="4" t="s">
        <v>379</v>
      </c>
    </row>
    <row r="22" spans="1:8">
      <c r="A22" s="4" t="s">
        <v>382</v>
      </c>
    </row>
    <row r="23" spans="1:8">
      <c r="A23" s="3" t="s">
        <v>340</v>
      </c>
    </row>
    <row r="24" spans="1:8">
      <c r="A24" s="4" t="s">
        <v>341</v>
      </c>
      <c r="D24" s="4" t="s">
        <v>342</v>
      </c>
    </row>
    <row r="25" spans="1:8">
      <c r="A25" s="4" t="s">
        <v>383</v>
      </c>
    </row>
    <row r="26" spans="1:8">
      <c r="A26" s="3" t="s">
        <v>340</v>
      </c>
    </row>
    <row r="27" spans="1:8">
      <c r="A27" s="4" t="s">
        <v>369</v>
      </c>
      <c r="D27" s="7" t="n">
        <v>250000000</v>
      </c>
    </row>
    <row r="28" spans="1:8">
      <c r="A28" s="4" t="s">
        <v>370</v>
      </c>
      <c r="D28" s="5" t="n">
        <v>2019</v>
      </c>
    </row>
    <row r="29" spans="1:8">
      <c r="A29" s="4" t="s">
        <v>343</v>
      </c>
      <c r="F29" s="4" t="s">
        <v>384</v>
      </c>
    </row>
    <row r="30" spans="1:8">
      <c r="A30" s="4" t="s">
        <v>345</v>
      </c>
      <c r="C30" s="5" t="n">
        <v>5</v>
      </c>
      <c r="D30" s="5" t="n">
        <v>5</v>
      </c>
    </row>
    <row r="31" spans="1:8">
      <c r="A31" s="4" t="s">
        <v>385</v>
      </c>
      <c r="C31" s="4" t="s">
        <v>386</v>
      </c>
      <c r="D31" s="4" t="s">
        <v>285</v>
      </c>
    </row>
    <row r="32" spans="1:8">
      <c r="A32" s="4" t="s">
        <v>387</v>
      </c>
      <c r="B32" s="4" t="s">
        <v>386</v>
      </c>
    </row>
    <row r="33" spans="1:8">
      <c r="A33" s="4" t="s">
        <v>388</v>
      </c>
    </row>
    <row r="34" spans="1:8">
      <c r="A34" s="3" t="s">
        <v>340</v>
      </c>
    </row>
    <row r="35" spans="1:8">
      <c r="A35" s="4" t="s">
        <v>369</v>
      </c>
      <c r="D35" s="7" t="n">
        <v>50000000</v>
      </c>
    </row>
    <row r="36" spans="1:8">
      <c r="A36" s="4" t="s">
        <v>389</v>
      </c>
    </row>
    <row r="37" spans="1:8">
      <c r="A37" s="3" t="s">
        <v>340</v>
      </c>
    </row>
    <row r="38" spans="1:8">
      <c r="A38" s="4" t="s">
        <v>371</v>
      </c>
      <c r="F38" s="4" t="s">
        <v>372</v>
      </c>
    </row>
    <row r="39" spans="1:8">
      <c r="A39" s="4" t="s">
        <v>373</v>
      </c>
      <c r="F39" s="4" t="s">
        <v>374</v>
      </c>
    </row>
    <row r="40" spans="1:8">
      <c r="A40" s="4" t="s">
        <v>343</v>
      </c>
      <c r="F40" s="4" t="s">
        <v>390</v>
      </c>
    </row>
    <row r="41" spans="1:8">
      <c r="A41" s="4" t="s">
        <v>341</v>
      </c>
      <c r="D41" s="4" t="s">
        <v>342</v>
      </c>
    </row>
    <row r="42" spans="1:8">
      <c r="A42" s="4" t="s">
        <v>375</v>
      </c>
      <c r="B42" s="4" t="s">
        <v>376</v>
      </c>
      <c r="C42" s="4" t="s">
        <v>376</v>
      </c>
      <c r="D42" s="4" t="s">
        <v>376</v>
      </c>
    </row>
    <row r="43" spans="1:8">
      <c r="A43" s="4" t="s">
        <v>345</v>
      </c>
      <c r="B43" s="10" t="n">
        <v>4.5</v>
      </c>
      <c r="C43" s="5" t="n">
        <v>5</v>
      </c>
    </row>
    <row r="44" spans="1:8">
      <c r="A44" s="4" t="s">
        <v>391</v>
      </c>
      <c r="F44" s="7" t="n">
        <v>14900000</v>
      </c>
      <c r="G44" s="7" t="n">
        <v>14600000</v>
      </c>
    </row>
    <row r="45" spans="1:8">
      <c r="A45" s="4" t="s">
        <v>392</v>
      </c>
      <c r="C45" s="4" t="s">
        <v>393</v>
      </c>
      <c r="H45" s="4" t="s">
        <v>394</v>
      </c>
    </row>
    <row r="46" spans="1:8">
      <c r="A46" s="4" t="s">
        <v>395</v>
      </c>
      <c r="B46" s="4" t="s">
        <v>396</v>
      </c>
    </row>
    <row r="47" spans="1:8">
      <c r="A47" s="4" t="s">
        <v>397</v>
      </c>
    </row>
    <row r="48" spans="1:8">
      <c r="A48" s="3" t="s">
        <v>340</v>
      </c>
    </row>
    <row r="49" spans="1:8">
      <c r="A49" s="4" t="s">
        <v>348</v>
      </c>
      <c r="D49" s="4" t="s">
        <v>398</v>
      </c>
    </row>
    <row r="50" spans="1:8">
      <c r="A50" s="4" t="s">
        <v>399</v>
      </c>
    </row>
    <row r="51" spans="1:8">
      <c r="A51" s="3" t="s">
        <v>340</v>
      </c>
    </row>
    <row r="52" spans="1:8">
      <c r="A52" s="4" t="s">
        <v>348</v>
      </c>
      <c r="D52" s="4" t="s">
        <v>400</v>
      </c>
    </row>
    <row r="53" spans="1:8">
      <c r="A53" s="4" t="s">
        <v>401</v>
      </c>
    </row>
    <row r="54" spans="1:8">
      <c r="A54" s="3" t="s">
        <v>340</v>
      </c>
    </row>
    <row r="55" spans="1:8">
      <c r="A55" s="4" t="s">
        <v>343</v>
      </c>
      <c r="F55" s="4" t="s">
        <v>402</v>
      </c>
    </row>
    <row r="56" spans="1:8">
      <c r="A56" s="4" t="s">
        <v>375</v>
      </c>
      <c r="C56" s="4" t="s">
        <v>376</v>
      </c>
    </row>
    <row r="57" spans="1:8">
      <c r="A57" s="4" t="s">
        <v>345</v>
      </c>
      <c r="C57" s="5" t="n">
        <v>5</v>
      </c>
      <c r="D57" s="5" t="n">
        <v>5</v>
      </c>
    </row>
    <row r="58" spans="1:8">
      <c r="A58" s="4" t="s">
        <v>403</v>
      </c>
    </row>
    <row r="59" spans="1:8">
      <c r="A59" s="3" t="s">
        <v>340</v>
      </c>
    </row>
    <row r="60" spans="1:8">
      <c r="A60" s="4" t="s">
        <v>343</v>
      </c>
      <c r="F60" s="4" t="s">
        <v>404</v>
      </c>
    </row>
    <row r="61" spans="1:8">
      <c r="A61" s="4" t="s">
        <v>375</v>
      </c>
      <c r="B61" s="4" t="s">
        <v>376</v>
      </c>
    </row>
    <row r="62" spans="1:8">
      <c r="A62" s="4" t="s">
        <v>345</v>
      </c>
      <c r="B62" s="10" t="n">
        <v>4.5</v>
      </c>
      <c r="D62" s="10" t="n">
        <v>4.5</v>
      </c>
    </row>
    <row r="63" spans="1:8">
      <c r="A63" s="4" t="s">
        <v>405</v>
      </c>
    </row>
    <row r="64" spans="1:8">
      <c r="A64" s="3" t="s">
        <v>340</v>
      </c>
    </row>
    <row r="65" spans="1:8">
      <c r="A65" s="4" t="s">
        <v>345</v>
      </c>
      <c r="D65"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2</v>
      </c>
      <c r="D1" s="2" t="s">
        <v>1</v>
      </c>
    </row>
    <row r="2" spans="1:5">
      <c r="B2" s="2" t="s">
        <v>2</v>
      </c>
      <c r="C2" s="2" t="s">
        <v>73</v>
      </c>
      <c r="D2" s="2" t="s">
        <v>2</v>
      </c>
      <c r="E2" s="2" t="s">
        <v>73</v>
      </c>
    </row>
    <row r="3" spans="1:5">
      <c r="A3" s="3" t="s">
        <v>407</v>
      </c>
    </row>
    <row r="4" spans="1:5">
      <c r="A4" s="4" t="s">
        <v>408</v>
      </c>
      <c r="B4" s="7" t="n">
        <v>7</v>
      </c>
      <c r="C4" s="7" t="n">
        <v>2</v>
      </c>
      <c r="D4" s="7" t="n">
        <v>18</v>
      </c>
      <c r="E4" s="7" t="n">
        <v>10</v>
      </c>
    </row>
    <row r="5" spans="1:5">
      <c r="A5" s="4" t="s">
        <v>409</v>
      </c>
      <c r="B5" s="5" t="n">
        <v>-316</v>
      </c>
      <c r="C5" s="5" t="n">
        <v>-74</v>
      </c>
      <c r="D5" s="5" t="n">
        <v>-655</v>
      </c>
      <c r="E5" s="5" t="n">
        <v>-171</v>
      </c>
    </row>
    <row r="6" spans="1:5">
      <c r="A6" s="4" t="s">
        <v>410</v>
      </c>
      <c r="B6" s="5" t="n">
        <v>20696</v>
      </c>
      <c r="C6" s="5" t="n">
        <v>20427</v>
      </c>
      <c r="D6" s="5" t="n">
        <v>60929</v>
      </c>
      <c r="E6" s="5" t="n">
        <v>61019</v>
      </c>
    </row>
    <row r="7" spans="1:5">
      <c r="A7" s="4" t="s">
        <v>346</v>
      </c>
    </row>
    <row r="8" spans="1:5">
      <c r="A8" s="3" t="s">
        <v>407</v>
      </c>
    </row>
    <row r="9" spans="1:5">
      <c r="A9" s="4" t="s">
        <v>411</v>
      </c>
      <c r="B9" s="5" t="n">
        <v>19618</v>
      </c>
      <c r="C9" s="5" t="n">
        <v>19153</v>
      </c>
      <c r="D9" s="5" t="n">
        <v>57437</v>
      </c>
      <c r="E9" s="5" t="n">
        <v>57171</v>
      </c>
    </row>
    <row r="10" spans="1:5">
      <c r="A10" s="4" t="s">
        <v>412</v>
      </c>
      <c r="B10" s="5" t="n">
        <v>1015</v>
      </c>
      <c r="C10" s="5" t="n">
        <v>985</v>
      </c>
      <c r="D10" s="5" t="n">
        <v>3021</v>
      </c>
      <c r="E10" s="5" t="n">
        <v>2933</v>
      </c>
    </row>
    <row r="11" spans="1:5">
      <c r="A11" s="4" t="s">
        <v>413</v>
      </c>
      <c r="B11" s="7" t="n">
        <v>372</v>
      </c>
      <c r="C11" s="7" t="n">
        <v>361</v>
      </c>
      <c r="D11" s="7" t="n">
        <v>1108</v>
      </c>
      <c r="E11" s="7" t="n">
        <v>10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65</v>
      </c>
    </row>
    <row r="2" spans="1:2">
      <c r="A2" s="3" t="s">
        <v>415</v>
      </c>
    </row>
    <row r="3" spans="1:2">
      <c r="A3" s="4" t="s">
        <v>416</v>
      </c>
      <c r="B3" s="7" t="n">
        <v>850000000</v>
      </c>
    </row>
    <row r="4" spans="1:2">
      <c r="A4" s="4" t="s">
        <v>417</v>
      </c>
      <c r="B4" s="4" t="s">
        <v>418</v>
      </c>
    </row>
    <row r="5" spans="1:2">
      <c r="A5" s="4" t="s">
        <v>419</v>
      </c>
      <c r="B5" s="4" t="s">
        <v>342</v>
      </c>
    </row>
    <row r="6" spans="1:2">
      <c r="A6" s="4" t="s">
        <v>420</v>
      </c>
      <c r="B6" s="4" t="s">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423</v>
      </c>
    </row>
    <row r="3" spans="1:3">
      <c r="A3" s="3" t="s">
        <v>424</v>
      </c>
    </row>
    <row r="4" spans="1:3">
      <c r="A4" s="4" t="s">
        <v>425</v>
      </c>
      <c r="B4" s="7" t="n">
        <v>4935</v>
      </c>
      <c r="C4" s="7" t="n">
        <v>98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v>
      </c>
      <c r="C2" s="2" t="s">
        <v>73</v>
      </c>
      <c r="D2" s="2" t="s">
        <v>2</v>
      </c>
      <c r="E2" s="2" t="s">
        <v>73</v>
      </c>
    </row>
    <row r="3" spans="1:5">
      <c r="A3" s="3" t="s">
        <v>427</v>
      </c>
    </row>
    <row r="4" spans="1:5">
      <c r="A4" s="4" t="s">
        <v>428</v>
      </c>
      <c r="B4" s="7" t="n">
        <v>1351</v>
      </c>
      <c r="C4" s="7" t="n">
        <v>1821</v>
      </c>
      <c r="D4" s="7" t="n">
        <v>3164</v>
      </c>
      <c r="E4" s="7" t="n">
        <v>-3958</v>
      </c>
    </row>
    <row r="5" spans="1:5">
      <c r="A5" s="4" t="s">
        <v>429</v>
      </c>
    </row>
    <row r="6" spans="1:5">
      <c r="A6" s="3" t="s">
        <v>427</v>
      </c>
    </row>
    <row r="7" spans="1:5">
      <c r="A7" s="4" t="s">
        <v>428</v>
      </c>
      <c r="B7" s="7" t="n">
        <v>1351</v>
      </c>
      <c r="C7" s="7" t="n">
        <v>1821</v>
      </c>
      <c r="D7" s="7" t="n">
        <v>3164</v>
      </c>
      <c r="E7" s="7" t="n">
        <v>-39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2</v>
      </c>
      <c r="D1" s="2" t="s">
        <v>1</v>
      </c>
    </row>
    <row r="2" spans="1:5">
      <c r="B2" s="2" t="s">
        <v>2</v>
      </c>
      <c r="C2" s="2" t="s">
        <v>73</v>
      </c>
      <c r="D2" s="2" t="s">
        <v>2</v>
      </c>
      <c r="E2" s="2" t="s">
        <v>73</v>
      </c>
    </row>
    <row r="3" spans="1:5">
      <c r="A3" s="3" t="s">
        <v>184</v>
      </c>
    </row>
    <row r="4" spans="1:5">
      <c r="A4" s="4" t="s">
        <v>431</v>
      </c>
      <c r="B4" s="7" t="n">
        <v>0</v>
      </c>
      <c r="C4" s="7" t="n">
        <v>0</v>
      </c>
      <c r="D4" s="7" t="n">
        <v>0</v>
      </c>
      <c r="E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25</v>
      </c>
      <c r="D1" s="2" t="s">
        <v>73</v>
      </c>
      <c r="E1" s="2" t="s">
        <v>433</v>
      </c>
    </row>
    <row r="2" spans="1:5">
      <c r="A2" s="3" t="s">
        <v>187</v>
      </c>
    </row>
    <row r="3" spans="1:5">
      <c r="A3" s="4" t="s">
        <v>434</v>
      </c>
      <c r="B3" s="7" t="n">
        <v>180037</v>
      </c>
      <c r="C3" s="7" t="n">
        <v>160596</v>
      </c>
      <c r="D3" s="7" t="n">
        <v>148183</v>
      </c>
      <c r="E3" s="7" t="n">
        <v>86709</v>
      </c>
    </row>
    <row r="4" spans="1:5">
      <c r="A4" s="4" t="s">
        <v>435</v>
      </c>
      <c r="B4" s="5" t="n">
        <v>4935</v>
      </c>
      <c r="C4" s="5" t="n">
        <v>9803</v>
      </c>
    </row>
    <row r="5" spans="1:5">
      <c r="A5" s="4" t="s">
        <v>436</v>
      </c>
      <c r="B5" s="5" t="n">
        <v>1690943</v>
      </c>
      <c r="C5" s="5" t="n">
        <v>1699950</v>
      </c>
    </row>
    <row r="6" spans="1:5">
      <c r="A6" s="4" t="s">
        <v>437</v>
      </c>
      <c r="B6" s="5" t="n">
        <v>180037</v>
      </c>
      <c r="C6" s="5" t="n">
        <v>160596</v>
      </c>
    </row>
    <row r="7" spans="1:5">
      <c r="A7" s="4" t="s">
        <v>438</v>
      </c>
      <c r="B7" s="5" t="n">
        <v>4935</v>
      </c>
      <c r="C7" s="5" t="n">
        <v>9803</v>
      </c>
    </row>
    <row r="8" spans="1:5">
      <c r="A8" s="4" t="s">
        <v>439</v>
      </c>
      <c r="B8" s="7" t="n">
        <v>1710598</v>
      </c>
      <c r="C8" s="7" t="n">
        <v>1716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271</v>
      </c>
    </row>
    <row r="2" spans="1:3">
      <c r="B2" s="2" t="s">
        <v>2</v>
      </c>
      <c r="C2" s="2" t="s">
        <v>25</v>
      </c>
    </row>
    <row r="3" spans="1:3">
      <c r="A3" s="4" t="s">
        <v>346</v>
      </c>
    </row>
    <row r="4" spans="1:3">
      <c r="A4" s="3" t="s">
        <v>441</v>
      </c>
    </row>
    <row r="5" spans="1:3">
      <c r="A5" s="4" t="s">
        <v>442</v>
      </c>
      <c r="B5" s="9" t="n">
        <v>15.4</v>
      </c>
      <c r="C5" s="9" t="n">
        <v>1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19"/>
    <col customWidth="1" max="5" min="5" width="26"/>
    <col customWidth="1" max="6" min="6" width="26"/>
    <col customWidth="1" max="7" min="7" width="26"/>
    <col customWidth="1" max="8" min="8" width="26"/>
    <col customWidth="1" max="9" min="9" width="19"/>
    <col customWidth="1" max="10" min="10" width="26"/>
    <col customWidth="1" max="11" min="11" width="26"/>
    <col customWidth="1" max="12" min="12" width="26"/>
    <col customWidth="1" max="13" min="13" width="26"/>
    <col customWidth="1" max="14" min="14" width="19"/>
  </cols>
  <sheetData>
    <row r="1" spans="1:14">
      <c r="A1" s="1" t="s">
        <v>443</v>
      </c>
      <c r="B1" s="2" t="s">
        <v>444</v>
      </c>
      <c r="C1" s="2" t="s">
        <v>72</v>
      </c>
      <c r="J1" s="2" t="s">
        <v>1</v>
      </c>
      <c r="L1" s="2" t="s">
        <v>271</v>
      </c>
      <c r="N1" s="2" t="s">
        <v>445</v>
      </c>
    </row>
    <row r="2" spans="1:14">
      <c r="B2" s="2" t="s">
        <v>446</v>
      </c>
      <c r="C2" s="2" t="s">
        <v>292</v>
      </c>
      <c r="D2" s="2" t="s">
        <v>293</v>
      </c>
      <c r="E2" s="2" t="s">
        <v>294</v>
      </c>
      <c r="F2" s="2" t="s">
        <v>447</v>
      </c>
      <c r="G2" s="2" t="s">
        <v>446</v>
      </c>
      <c r="H2" s="2" t="s">
        <v>448</v>
      </c>
      <c r="I2" s="2" t="s">
        <v>449</v>
      </c>
      <c r="J2" s="2" t="s">
        <v>292</v>
      </c>
      <c r="K2" s="2" t="s">
        <v>447</v>
      </c>
      <c r="L2" s="2" t="s">
        <v>450</v>
      </c>
      <c r="M2" s="2" t="s">
        <v>451</v>
      </c>
      <c r="N2" s="2" t="s">
        <v>452</v>
      </c>
    </row>
    <row r="3" spans="1:14">
      <c r="A3" s="3" t="s">
        <v>453</v>
      </c>
    </row>
    <row r="4" spans="1:14">
      <c r="A4" s="4" t="s">
        <v>454</v>
      </c>
      <c r="F4" s="5" t="n">
        <v>5</v>
      </c>
    </row>
    <row r="5" spans="1:14">
      <c r="A5" s="4" t="s">
        <v>455</v>
      </c>
      <c r="D5" s="5" t="n">
        <v>0</v>
      </c>
      <c r="L5" s="5" t="n">
        <v>5</v>
      </c>
    </row>
    <row r="6" spans="1:14">
      <c r="A6" s="4" t="s">
        <v>456</v>
      </c>
      <c r="C6" s="5" t="n">
        <v>1</v>
      </c>
      <c r="D6" s="5" t="n">
        <v>0</v>
      </c>
      <c r="E6" s="5" t="n">
        <v>3</v>
      </c>
      <c r="J6" s="5" t="n">
        <v>4</v>
      </c>
    </row>
    <row r="7" spans="1:14">
      <c r="A7" s="4" t="s">
        <v>150</v>
      </c>
      <c r="C7" s="7" t="n">
        <v>5800</v>
      </c>
      <c r="E7" s="7" t="n">
        <v>22000</v>
      </c>
      <c r="J7" s="7" t="n">
        <v>27846</v>
      </c>
      <c r="K7" s="7" t="n">
        <v>56418</v>
      </c>
    </row>
    <row r="8" spans="1:14">
      <c r="A8" s="4" t="s">
        <v>457</v>
      </c>
      <c r="C8" s="7" t="n">
        <v>1457</v>
      </c>
      <c r="F8" s="7" t="n">
        <v>2048</v>
      </c>
      <c r="J8" s="5" t="n">
        <v>1319</v>
      </c>
      <c r="K8" s="5" t="n">
        <v>2770</v>
      </c>
    </row>
    <row r="9" spans="1:14">
      <c r="A9" s="4" t="s">
        <v>458</v>
      </c>
      <c r="J9" s="7" t="n">
        <v>989</v>
      </c>
      <c r="K9" s="7" t="n">
        <v>100618</v>
      </c>
    </row>
    <row r="10" spans="1:14">
      <c r="A10" s="4" t="s">
        <v>459</v>
      </c>
      <c r="I10" s="5" t="n">
        <v>3</v>
      </c>
      <c r="J10" s="5" t="n">
        <v>3</v>
      </c>
      <c r="K10" s="5" t="n">
        <v>9</v>
      </c>
      <c r="L10" s="5" t="n">
        <v>5</v>
      </c>
    </row>
    <row r="11" spans="1:14">
      <c r="A11" s="4" t="s">
        <v>305</v>
      </c>
    </row>
    <row r="12" spans="1:14">
      <c r="A12" s="3" t="s">
        <v>453</v>
      </c>
    </row>
    <row r="13" spans="1:14">
      <c r="A13" s="4" t="s">
        <v>455</v>
      </c>
      <c r="C13" s="5" t="n">
        <v>1</v>
      </c>
    </row>
    <row r="14" spans="1:14">
      <c r="A14" s="4" t="s">
        <v>304</v>
      </c>
    </row>
    <row r="15" spans="1:14">
      <c r="A15" s="3" t="s">
        <v>453</v>
      </c>
    </row>
    <row r="16" spans="1:14">
      <c r="A16" s="4" t="s">
        <v>455</v>
      </c>
      <c r="E16" s="5" t="n">
        <v>1</v>
      </c>
    </row>
    <row r="17" spans="1:14">
      <c r="A17" s="4" t="s">
        <v>460</v>
      </c>
    </row>
    <row r="18" spans="1:14">
      <c r="A18" s="3" t="s">
        <v>453</v>
      </c>
    </row>
    <row r="19" spans="1:14">
      <c r="A19" s="4" t="s">
        <v>458</v>
      </c>
      <c r="C19" s="7" t="n">
        <v>989</v>
      </c>
      <c r="G19" s="7" t="n">
        <v>1000</v>
      </c>
      <c r="J19" s="7" t="n">
        <v>989</v>
      </c>
      <c r="K19" s="7" t="n">
        <v>985</v>
      </c>
    </row>
    <row r="20" spans="1:14">
      <c r="A20" s="4" t="s">
        <v>461</v>
      </c>
      <c r="B20" s="5" t="n">
        <v>1</v>
      </c>
      <c r="C20" s="5" t="n">
        <v>1</v>
      </c>
      <c r="G20" s="5" t="n">
        <v>1</v>
      </c>
      <c r="J20" s="5" t="n">
        <v>1</v>
      </c>
      <c r="N20" s="5" t="n">
        <v>1</v>
      </c>
    </row>
    <row r="21" spans="1:14">
      <c r="A21" s="4" t="s">
        <v>462</v>
      </c>
    </row>
    <row r="22" spans="1:14">
      <c r="A22" s="3" t="s">
        <v>453</v>
      </c>
    </row>
    <row r="23" spans="1:14">
      <c r="A23" s="4" t="s">
        <v>454</v>
      </c>
      <c r="C23" s="5" t="n">
        <v>1</v>
      </c>
    </row>
    <row r="24" spans="1:14">
      <c r="A24" s="4" t="s">
        <v>463</v>
      </c>
      <c r="C24" s="7" t="n">
        <v>4300</v>
      </c>
    </row>
    <row r="25" spans="1:14">
      <c r="A25" s="4" t="s">
        <v>464</v>
      </c>
    </row>
    <row r="26" spans="1:14">
      <c r="A26" s="3" t="s">
        <v>453</v>
      </c>
    </row>
    <row r="27" spans="1:14">
      <c r="A27" s="4" t="s">
        <v>455</v>
      </c>
      <c r="E27" s="5" t="n">
        <v>1</v>
      </c>
    </row>
    <row r="28" spans="1:14">
      <c r="A28" s="4" t="s">
        <v>465</v>
      </c>
    </row>
    <row r="29" spans="1:14">
      <c r="A29" s="3" t="s">
        <v>453</v>
      </c>
    </row>
    <row r="30" spans="1:14">
      <c r="A30" s="4" t="s">
        <v>454</v>
      </c>
      <c r="H30" s="5" t="n">
        <v>1</v>
      </c>
    </row>
    <row r="31" spans="1:14">
      <c r="A31" s="4" t="s">
        <v>463</v>
      </c>
      <c r="H31" s="7" t="n">
        <v>8000</v>
      </c>
    </row>
    <row r="32" spans="1:14">
      <c r="A32" s="4" t="s">
        <v>150</v>
      </c>
      <c r="G32" s="7" t="n">
        <v>8400</v>
      </c>
    </row>
    <row r="33" spans="1:14">
      <c r="A33" s="4" t="s">
        <v>457</v>
      </c>
      <c r="G33" s="5" t="n">
        <v>300</v>
      </c>
    </row>
    <row r="34" spans="1:14">
      <c r="A34" s="4" t="s">
        <v>458</v>
      </c>
      <c r="H34" s="5" t="n">
        <v>3000</v>
      </c>
    </row>
    <row r="35" spans="1:14">
      <c r="A35" s="4" t="s">
        <v>466</v>
      </c>
    </row>
    <row r="36" spans="1:14">
      <c r="A36" s="3" t="s">
        <v>453</v>
      </c>
    </row>
    <row r="37" spans="1:14">
      <c r="A37" s="4" t="s">
        <v>454</v>
      </c>
      <c r="F37" s="5" t="n">
        <v>2</v>
      </c>
    </row>
    <row r="38" spans="1:14">
      <c r="A38" s="4" t="s">
        <v>456</v>
      </c>
      <c r="F38" s="5" t="n">
        <v>1</v>
      </c>
    </row>
    <row r="39" spans="1:14">
      <c r="A39" s="4" t="s">
        <v>150</v>
      </c>
      <c r="F39" s="7" t="n">
        <v>7700</v>
      </c>
      <c r="L39" s="7" t="n">
        <v>5900</v>
      </c>
    </row>
    <row r="40" spans="1:14">
      <c r="A40" s="4" t="s">
        <v>457</v>
      </c>
      <c r="F40" s="5" t="n">
        <v>2000</v>
      </c>
    </row>
    <row r="41" spans="1:14">
      <c r="A41" s="4" t="s">
        <v>467</v>
      </c>
      <c r="F41" s="5" t="n">
        <v>3600</v>
      </c>
      <c r="K41" s="5" t="n">
        <v>3600</v>
      </c>
    </row>
    <row r="42" spans="1:14">
      <c r="A42" s="4" t="s">
        <v>468</v>
      </c>
    </row>
    <row r="43" spans="1:14">
      <c r="A43" s="3" t="s">
        <v>453</v>
      </c>
    </row>
    <row r="44" spans="1:14">
      <c r="A44" s="4" t="s">
        <v>150</v>
      </c>
      <c r="E44" s="7" t="n">
        <v>17900</v>
      </c>
    </row>
    <row r="45" spans="1:14">
      <c r="A45" s="4" t="s">
        <v>458</v>
      </c>
      <c r="K45" s="5" t="n">
        <v>94088</v>
      </c>
    </row>
    <row r="46" spans="1:14">
      <c r="A46" s="4" t="s">
        <v>469</v>
      </c>
    </row>
    <row r="47" spans="1:14">
      <c r="A47" s="3" t="s">
        <v>453</v>
      </c>
    </row>
    <row r="48" spans="1:14">
      <c r="A48" s="4" t="s">
        <v>454</v>
      </c>
      <c r="B48" s="5" t="n">
        <v>2</v>
      </c>
    </row>
    <row r="49" spans="1:14">
      <c r="A49" s="4" t="s">
        <v>463</v>
      </c>
      <c r="F49" s="5" t="n">
        <v>18400</v>
      </c>
    </row>
    <row r="50" spans="1:14">
      <c r="A50" s="4" t="s">
        <v>458</v>
      </c>
      <c r="G50" s="7" t="n">
        <v>13700</v>
      </c>
    </row>
    <row r="51" spans="1:14">
      <c r="A51" s="4" t="s">
        <v>470</v>
      </c>
    </row>
    <row r="52" spans="1:14">
      <c r="A52" s="3" t="s">
        <v>453</v>
      </c>
    </row>
    <row r="53" spans="1:14">
      <c r="A53" s="4" t="s">
        <v>458</v>
      </c>
      <c r="K53" s="5" t="n">
        <v>5545</v>
      </c>
    </row>
    <row r="54" spans="1:14">
      <c r="A54" s="4" t="s">
        <v>471</v>
      </c>
    </row>
    <row r="55" spans="1:14">
      <c r="A55" s="3" t="s">
        <v>453</v>
      </c>
    </row>
    <row r="56" spans="1:14">
      <c r="A56" s="4" t="s">
        <v>458</v>
      </c>
      <c r="F56" s="7" t="n">
        <v>500</v>
      </c>
    </row>
    <row r="57" spans="1:14">
      <c r="A57" s="4" t="s">
        <v>472</v>
      </c>
    </row>
    <row r="58" spans="1:14">
      <c r="A58" s="3" t="s">
        <v>453</v>
      </c>
    </row>
    <row r="59" spans="1:14">
      <c r="A59" s="4" t="s">
        <v>454</v>
      </c>
      <c r="F59" s="5" t="n">
        <v>2</v>
      </c>
      <c r="G59" s="5" t="n">
        <v>4</v>
      </c>
    </row>
    <row r="60" spans="1:14">
      <c r="A60" s="4" t="s">
        <v>456</v>
      </c>
      <c r="C60" s="5" t="n">
        <v>1</v>
      </c>
      <c r="E60" s="5" t="n">
        <v>1</v>
      </c>
      <c r="F60" s="5" t="n">
        <v>2</v>
      </c>
      <c r="G60" s="5" t="n">
        <v>1</v>
      </c>
      <c r="N60" s="5" t="n">
        <v>5</v>
      </c>
    </row>
    <row r="61" spans="1:14">
      <c r="A61" s="4" t="s">
        <v>150</v>
      </c>
      <c r="C61" s="7" t="n">
        <v>5800</v>
      </c>
      <c r="E61" s="7" t="n">
        <v>4100</v>
      </c>
      <c r="F61" s="7" t="n">
        <v>7300</v>
      </c>
      <c r="G61" s="7" t="n">
        <v>4600</v>
      </c>
    </row>
    <row r="62" spans="1:14">
      <c r="A62" s="4" t="s">
        <v>457</v>
      </c>
      <c r="G62" s="5" t="n">
        <v>400</v>
      </c>
    </row>
    <row r="63" spans="1:14">
      <c r="A63" s="4" t="s">
        <v>458</v>
      </c>
      <c r="F63" s="5" t="n">
        <v>400</v>
      </c>
      <c r="G63" s="7" t="n">
        <v>600</v>
      </c>
      <c r="H63" s="7" t="n">
        <v>80300</v>
      </c>
    </row>
    <row r="64" spans="1:14">
      <c r="A64" s="4" t="s">
        <v>461</v>
      </c>
      <c r="H64" s="5" t="n">
        <v>50</v>
      </c>
    </row>
    <row r="65" spans="1:14">
      <c r="A65" s="4" t="s">
        <v>459</v>
      </c>
      <c r="G65" s="5" t="n">
        <v>3</v>
      </c>
      <c r="J65" s="5" t="n">
        <v>1</v>
      </c>
    </row>
    <row r="66" spans="1:14">
      <c r="A66" s="4" t="s">
        <v>473</v>
      </c>
    </row>
    <row r="67" spans="1:14">
      <c r="A67" s="3" t="s">
        <v>453</v>
      </c>
    </row>
    <row r="68" spans="1:14">
      <c r="A68" s="4" t="s">
        <v>467</v>
      </c>
      <c r="B68" s="7" t="n">
        <v>10400</v>
      </c>
      <c r="F68" s="7" t="n">
        <v>8600</v>
      </c>
      <c r="G68" s="7" t="n">
        <v>10400</v>
      </c>
      <c r="K68" s="7" t="n">
        <v>8600</v>
      </c>
    </row>
    <row r="69" spans="1:14">
      <c r="A69" s="4" t="s">
        <v>474</v>
      </c>
    </row>
    <row r="70" spans="1:14">
      <c r="A70" s="3" t="s">
        <v>453</v>
      </c>
    </row>
    <row r="71" spans="1:14">
      <c r="A71" s="4" t="s">
        <v>475</v>
      </c>
      <c r="H71" s="10" t="n">
        <v>3.7</v>
      </c>
    </row>
    <row r="72" spans="1:14">
      <c r="A72" s="4" t="s">
        <v>476</v>
      </c>
    </row>
    <row r="73" spans="1:14">
      <c r="A73" s="3" t="s">
        <v>453</v>
      </c>
    </row>
    <row r="74" spans="1:14">
      <c r="A74" s="4" t="s">
        <v>475</v>
      </c>
      <c r="H74" s="10" t="n">
        <v>1.5</v>
      </c>
    </row>
    <row r="75" spans="1:14">
      <c r="A75" s="4" t="s">
        <v>477</v>
      </c>
    </row>
    <row r="76" spans="1:14">
      <c r="A76" s="3" t="s">
        <v>453</v>
      </c>
    </row>
    <row r="77" spans="1:14">
      <c r="A77" s="4" t="s">
        <v>456</v>
      </c>
      <c r="F77" s="5" t="n">
        <v>7</v>
      </c>
      <c r="G77" s="5" t="n">
        <v>3</v>
      </c>
      <c r="L77" s="5" t="n">
        <v>3</v>
      </c>
      <c r="M77" s="5" t="n">
        <v>11</v>
      </c>
    </row>
    <row r="78" spans="1:14">
      <c r="A78" s="4" t="s">
        <v>150</v>
      </c>
      <c r="F78" s="7" t="n">
        <v>17400</v>
      </c>
      <c r="G78" s="7" t="n">
        <v>9100</v>
      </c>
      <c r="L78" s="7" t="n">
        <v>8000</v>
      </c>
      <c r="M78" s="7" t="n">
        <v>34100</v>
      </c>
    </row>
    <row r="79" spans="1:14">
      <c r="A79" s="4" t="s">
        <v>458</v>
      </c>
      <c r="M79" s="7" t="n">
        <v>42500</v>
      </c>
    </row>
    <row r="80" spans="1:14">
      <c r="A80" s="4" t="s">
        <v>461</v>
      </c>
      <c r="M80" s="5" t="n">
        <v>24</v>
      </c>
    </row>
    <row r="81" spans="1:14">
      <c r="A81" s="4" t="s">
        <v>478</v>
      </c>
    </row>
    <row r="82" spans="1:14">
      <c r="A82" s="3" t="s">
        <v>453</v>
      </c>
    </row>
    <row r="83" spans="1:14">
      <c r="A83" s="4" t="s">
        <v>463</v>
      </c>
      <c r="M83" s="7" t="n">
        <v>75000</v>
      </c>
    </row>
    <row r="84" spans="1:14">
      <c r="A84" s="4" t="s">
        <v>479</v>
      </c>
    </row>
    <row r="85" spans="1:14">
      <c r="A85" s="3" t="s">
        <v>453</v>
      </c>
    </row>
    <row r="86" spans="1:14">
      <c r="A86" s="4" t="s">
        <v>463</v>
      </c>
      <c r="M86" s="7" t="n">
        <v>70000</v>
      </c>
    </row>
    <row r="87" spans="1:14">
      <c r="A87" s="4" t="s">
        <v>480</v>
      </c>
    </row>
    <row r="88" spans="1:14">
      <c r="A88" s="3" t="s">
        <v>453</v>
      </c>
    </row>
    <row r="89" spans="1:14">
      <c r="A89" s="4" t="s">
        <v>481</v>
      </c>
      <c r="J89" s="4" t="s">
        <v>482</v>
      </c>
      <c r="L89" s="4" t="s">
        <v>483</v>
      </c>
    </row>
  </sheetData>
  <mergeCells count="4">
    <mergeCell ref="A1:A2"/>
    <mergeCell ref="C1:I1"/>
    <mergeCell ref="J1:K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99</v>
      </c>
      <c r="B4" s="7" t="n">
        <v>12408</v>
      </c>
      <c r="C4" s="7" t="n">
        <v>22684</v>
      </c>
      <c r="D4" s="7" t="n">
        <v>30909</v>
      </c>
      <c r="E4" s="7" t="n">
        <v>-1122</v>
      </c>
    </row>
    <row r="5" spans="1:5">
      <c r="A5" s="4" t="s">
        <v>107</v>
      </c>
      <c r="B5" s="5" t="n">
        <v>1351</v>
      </c>
      <c r="C5" s="5" t="n">
        <v>1821</v>
      </c>
      <c r="D5" s="5" t="n">
        <v>3164</v>
      </c>
      <c r="E5" s="5" t="n">
        <v>-3958</v>
      </c>
    </row>
    <row r="6" spans="1:5">
      <c r="A6" s="4" t="s">
        <v>108</v>
      </c>
      <c r="B6" s="5" t="n">
        <v>13759</v>
      </c>
      <c r="C6" s="5" t="n">
        <v>24505</v>
      </c>
      <c r="D6" s="5" t="n">
        <v>34073</v>
      </c>
      <c r="E6" s="5" t="n">
        <v>-5080</v>
      </c>
    </row>
    <row r="7" spans="1:5">
      <c r="A7" s="4" t="s">
        <v>109</v>
      </c>
      <c r="B7" s="5" t="n">
        <v>7</v>
      </c>
      <c r="C7" s="5" t="n">
        <v>-18</v>
      </c>
      <c r="D7" s="5" t="n">
        <v>-119</v>
      </c>
      <c r="E7" s="5" t="n">
        <v>-138</v>
      </c>
    </row>
    <row r="8" spans="1:5">
      <c r="A8" s="4" t="s">
        <v>110</v>
      </c>
      <c r="B8" s="7" t="n">
        <v>13766</v>
      </c>
      <c r="C8" s="7" t="n">
        <v>24487</v>
      </c>
      <c r="D8" s="7" t="n">
        <v>33954</v>
      </c>
      <c r="E8" s="7" t="n">
        <v>-52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2</v>
      </c>
      <c r="D1" s="2" t="s">
        <v>1</v>
      </c>
    </row>
    <row r="2" spans="1:5">
      <c r="B2" s="2" t="s">
        <v>2</v>
      </c>
      <c r="C2" s="2" t="s">
        <v>485</v>
      </c>
      <c r="D2" s="2" t="s">
        <v>2</v>
      </c>
      <c r="E2" s="2" t="s">
        <v>73</v>
      </c>
    </row>
    <row r="3" spans="1:5">
      <c r="A3" s="3" t="s">
        <v>441</v>
      </c>
    </row>
    <row r="4" spans="1:5">
      <c r="A4" s="4" t="s">
        <v>486</v>
      </c>
      <c r="B4" s="7" t="n">
        <v>239200</v>
      </c>
      <c r="D4" s="7" t="n">
        <v>239200</v>
      </c>
      <c r="E4" s="7" t="n">
        <v>271905</v>
      </c>
    </row>
    <row r="5" spans="1:5">
      <c r="A5" s="4" t="s">
        <v>487</v>
      </c>
      <c r="D5" s="5" t="n">
        <v>989</v>
      </c>
      <c r="E5" s="5" t="n">
        <v>100618</v>
      </c>
    </row>
    <row r="6" spans="1:5">
      <c r="A6" s="4" t="s">
        <v>468</v>
      </c>
    </row>
    <row r="7" spans="1:5">
      <c r="A7" s="3" t="s">
        <v>441</v>
      </c>
    </row>
    <row r="8" spans="1:5">
      <c r="A8" s="4" t="s">
        <v>486</v>
      </c>
      <c r="B8" s="5" t="n">
        <v>227816</v>
      </c>
      <c r="D8" s="5" t="n">
        <v>227816</v>
      </c>
      <c r="E8" s="5" t="n">
        <v>227816</v>
      </c>
    </row>
    <row r="9" spans="1:5">
      <c r="A9" s="4" t="s">
        <v>487</v>
      </c>
      <c r="E9" s="5" t="n">
        <v>94088</v>
      </c>
    </row>
    <row r="10" spans="1:5">
      <c r="A10" s="4" t="s">
        <v>470</v>
      </c>
    </row>
    <row r="11" spans="1:5">
      <c r="A11" s="3" t="s">
        <v>441</v>
      </c>
    </row>
    <row r="12" spans="1:5">
      <c r="A12" s="4" t="s">
        <v>486</v>
      </c>
      <c r="B12" s="5" t="n">
        <v>8384</v>
      </c>
      <c r="D12" s="5" t="n">
        <v>8384</v>
      </c>
      <c r="E12" s="5" t="n">
        <v>42939</v>
      </c>
    </row>
    <row r="13" spans="1:5">
      <c r="A13" s="4" t="s">
        <v>487</v>
      </c>
      <c r="E13" s="5" t="n">
        <v>5545</v>
      </c>
    </row>
    <row r="14" spans="1:5">
      <c r="A14" s="4" t="s">
        <v>460</v>
      </c>
    </row>
    <row r="15" spans="1:5">
      <c r="A15" s="3" t="s">
        <v>441</v>
      </c>
    </row>
    <row r="16" spans="1:5">
      <c r="A16" s="4" t="s">
        <v>486</v>
      </c>
      <c r="B16" s="5" t="n">
        <v>3000</v>
      </c>
      <c r="D16" s="5" t="n">
        <v>3000</v>
      </c>
      <c r="E16" s="5" t="n">
        <v>1150</v>
      </c>
    </row>
    <row r="17" spans="1:5">
      <c r="A17" s="4" t="s">
        <v>487</v>
      </c>
      <c r="B17" s="5" t="n">
        <v>989</v>
      </c>
      <c r="C17" s="7" t="n">
        <v>1000</v>
      </c>
      <c r="D17" s="5" t="n">
        <v>989</v>
      </c>
      <c r="E17" s="5" t="n">
        <v>985</v>
      </c>
    </row>
    <row r="18" spans="1:5">
      <c r="A18" s="4" t="s">
        <v>488</v>
      </c>
    </row>
    <row r="19" spans="1:5">
      <c r="A19" s="3" t="s">
        <v>441</v>
      </c>
    </row>
    <row r="20" spans="1:5">
      <c r="A20" s="4" t="s">
        <v>486</v>
      </c>
      <c r="B20" s="5" t="n">
        <v>239200</v>
      </c>
      <c r="D20" s="5" t="n">
        <v>239200</v>
      </c>
      <c r="E20" s="5" t="n">
        <v>271905</v>
      </c>
    </row>
    <row r="21" spans="1:5">
      <c r="A21" s="4" t="s">
        <v>489</v>
      </c>
    </row>
    <row r="22" spans="1:5">
      <c r="A22" s="3" t="s">
        <v>441</v>
      </c>
    </row>
    <row r="23" spans="1:5">
      <c r="A23" s="4" t="s">
        <v>486</v>
      </c>
      <c r="B23" s="5" t="n">
        <v>227816</v>
      </c>
      <c r="D23" s="5" t="n">
        <v>227816</v>
      </c>
      <c r="E23" s="5" t="n">
        <v>227816</v>
      </c>
    </row>
    <row r="24" spans="1:5">
      <c r="A24" s="4" t="s">
        <v>490</v>
      </c>
    </row>
    <row r="25" spans="1:5">
      <c r="A25" s="3" t="s">
        <v>441</v>
      </c>
    </row>
    <row r="26" spans="1:5">
      <c r="A26" s="4" t="s">
        <v>486</v>
      </c>
      <c r="B26" s="5" t="n">
        <v>8384</v>
      </c>
      <c r="D26" s="5" t="n">
        <v>8384</v>
      </c>
      <c r="E26" s="5" t="n">
        <v>42939</v>
      </c>
    </row>
    <row r="27" spans="1:5">
      <c r="A27" s="4" t="s">
        <v>491</v>
      </c>
    </row>
    <row r="28" spans="1:5">
      <c r="A28" s="3" t="s">
        <v>441</v>
      </c>
    </row>
    <row r="29" spans="1:5">
      <c r="A29" s="4" t="s">
        <v>486</v>
      </c>
      <c r="B29" s="7" t="n">
        <v>3000</v>
      </c>
      <c r="D29" s="7" t="n">
        <v>3000</v>
      </c>
      <c r="E29" s="7" t="n">
        <v>11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29"/>
    <col customWidth="1" max="7" min="7" width="29"/>
    <col customWidth="1" max="8" min="8" width="19"/>
    <col customWidth="1" max="9" min="9" width="29"/>
  </cols>
  <sheetData>
    <row r="1" spans="1:9">
      <c r="A1" s="1" t="s">
        <v>492</v>
      </c>
      <c r="B1" s="2" t="s">
        <v>72</v>
      </c>
      <c r="G1" s="2" t="s">
        <v>1</v>
      </c>
      <c r="I1" s="2" t="s">
        <v>271</v>
      </c>
    </row>
    <row r="2" spans="1:9">
      <c r="B2" s="2" t="s">
        <v>452</v>
      </c>
      <c r="C2" s="2" t="s">
        <v>293</v>
      </c>
      <c r="D2" s="2" t="s">
        <v>493</v>
      </c>
      <c r="E2" s="2" t="s">
        <v>494</v>
      </c>
      <c r="F2" s="2" t="s">
        <v>495</v>
      </c>
      <c r="G2" s="2" t="s">
        <v>496</v>
      </c>
      <c r="H2" s="2" t="s">
        <v>494</v>
      </c>
      <c r="I2" s="2" t="s">
        <v>298</v>
      </c>
    </row>
    <row r="3" spans="1:9">
      <c r="A3" s="3" t="s">
        <v>187</v>
      </c>
    </row>
    <row r="4" spans="1:9">
      <c r="A4" s="4" t="s">
        <v>273</v>
      </c>
      <c r="F4" s="5" t="n">
        <v>3</v>
      </c>
      <c r="G4" s="5" t="n">
        <v>3</v>
      </c>
      <c r="H4" s="5" t="n">
        <v>9</v>
      </c>
      <c r="I4" s="5" t="n">
        <v>5</v>
      </c>
    </row>
    <row r="5" spans="1:9">
      <c r="A5" s="4" t="s">
        <v>301</v>
      </c>
      <c r="F5" s="5" t="n">
        <v>1</v>
      </c>
      <c r="G5" s="5" t="n">
        <v>1</v>
      </c>
      <c r="I5" s="5" t="n">
        <v>1</v>
      </c>
    </row>
    <row r="6" spans="1:9">
      <c r="A6" s="4" t="s">
        <v>302</v>
      </c>
      <c r="B6" s="5" t="n">
        <v>1</v>
      </c>
      <c r="C6" s="5" t="n">
        <v>0</v>
      </c>
      <c r="D6" s="5" t="n">
        <v>3</v>
      </c>
      <c r="G6" s="5" t="n">
        <v>4</v>
      </c>
    </row>
    <row r="7" spans="1:9">
      <c r="A7" s="4" t="s">
        <v>497</v>
      </c>
      <c r="G7" s="5" t="n">
        <v>2</v>
      </c>
    </row>
    <row r="8" spans="1:9">
      <c r="A8" s="4" t="s">
        <v>498</v>
      </c>
      <c r="E8" s="5" t="n">
        <v>5</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99</v>
      </c>
      <c r="B1" s="2" t="s">
        <v>444</v>
      </c>
      <c r="D1" s="2" t="s">
        <v>72</v>
      </c>
      <c r="F1" s="2" t="s">
        <v>1</v>
      </c>
    </row>
    <row r="2" spans="1:9">
      <c r="B2" s="2" t="s">
        <v>500</v>
      </c>
      <c r="C2" s="2" t="s">
        <v>501</v>
      </c>
      <c r="D2" s="2" t="s">
        <v>2</v>
      </c>
      <c r="E2" s="2" t="s">
        <v>73</v>
      </c>
      <c r="F2" s="2" t="s">
        <v>2</v>
      </c>
      <c r="G2" s="2" t="s">
        <v>73</v>
      </c>
      <c r="H2" s="2" t="s">
        <v>25</v>
      </c>
      <c r="I2" s="2" t="s">
        <v>338</v>
      </c>
    </row>
    <row r="3" spans="1:9">
      <c r="A3" s="3" t="s">
        <v>502</v>
      </c>
    </row>
    <row r="4" spans="1:9">
      <c r="A4" s="4" t="s">
        <v>503</v>
      </c>
      <c r="I4" s="5" t="n">
        <v>81060</v>
      </c>
    </row>
    <row r="5" spans="1:9">
      <c r="A5" s="4" t="s">
        <v>504</v>
      </c>
    </row>
    <row r="6" spans="1:9">
      <c r="A6" s="3" t="s">
        <v>502</v>
      </c>
    </row>
    <row r="7" spans="1:9">
      <c r="A7" s="4" t="s">
        <v>505</v>
      </c>
      <c r="D7" s="9" t="n">
        <v>0.5</v>
      </c>
      <c r="E7" s="9" t="n">
        <v>0.9</v>
      </c>
      <c r="F7" s="9" t="n">
        <v>2.8</v>
      </c>
      <c r="G7" s="9" t="n">
        <v>3.1</v>
      </c>
    </row>
    <row r="8" spans="1:9">
      <c r="A8" s="4" t="s">
        <v>506</v>
      </c>
    </row>
    <row r="9" spans="1:9">
      <c r="A9" s="3" t="s">
        <v>502</v>
      </c>
    </row>
    <row r="10" spans="1:9">
      <c r="A10" s="4" t="s">
        <v>507</v>
      </c>
      <c r="B10" s="5" t="n">
        <v>23900</v>
      </c>
      <c r="C10" s="5" t="n">
        <v>23000</v>
      </c>
    </row>
    <row r="11" spans="1:9">
      <c r="A11" s="4" t="s">
        <v>508</v>
      </c>
      <c r="D11" s="4" t="s">
        <v>509</v>
      </c>
      <c r="F11" s="4" t="s">
        <v>509</v>
      </c>
    </row>
    <row r="12" spans="1:9">
      <c r="A12" s="4" t="s">
        <v>510</v>
      </c>
    </row>
    <row r="13" spans="1:9">
      <c r="A13" s="3" t="s">
        <v>502</v>
      </c>
    </row>
    <row r="14" spans="1:9">
      <c r="A14" s="4" t="s">
        <v>369</v>
      </c>
      <c r="D14" s="7" t="n">
        <v>82</v>
      </c>
      <c r="F14" s="7" t="n">
        <v>82</v>
      </c>
      <c r="H14" s="9" t="n">
        <v>81.5999999999999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12</v>
      </c>
      <c r="C1" s="2" t="s">
        <v>2</v>
      </c>
    </row>
    <row r="2" spans="1:3">
      <c r="A2" s="3" t="s">
        <v>513</v>
      </c>
    </row>
    <row r="3" spans="1:3">
      <c r="A3" s="4" t="s">
        <v>514</v>
      </c>
      <c r="C3" s="9" t="n">
        <v>68.5</v>
      </c>
    </row>
    <row r="4" spans="1:3">
      <c r="A4" s="4" t="s">
        <v>515</v>
      </c>
      <c r="C4" s="11" t="n">
        <v>25.1</v>
      </c>
    </row>
    <row r="5" spans="1:3">
      <c r="A5" s="4" t="s">
        <v>516</v>
      </c>
    </row>
    <row r="6" spans="1:3">
      <c r="A6" s="3" t="s">
        <v>513</v>
      </c>
    </row>
    <row r="7" spans="1:3">
      <c r="A7" s="4" t="s">
        <v>517</v>
      </c>
      <c r="B7" s="7" t="n">
        <v>158</v>
      </c>
    </row>
    <row r="8" spans="1:3">
      <c r="A8" s="4" t="s">
        <v>518</v>
      </c>
      <c r="B8" s="7" t="n">
        <v>89</v>
      </c>
    </row>
    <row r="9" spans="1:3">
      <c r="A9" s="4" t="s">
        <v>519</v>
      </c>
      <c r="B9" s="4" t="s">
        <v>520</v>
      </c>
    </row>
    <row r="10" spans="1:3">
      <c r="A10" s="4" t="s">
        <v>521</v>
      </c>
    </row>
    <row r="11" spans="1:3">
      <c r="A11" s="3" t="s">
        <v>513</v>
      </c>
    </row>
    <row r="12" spans="1:3">
      <c r="A12" s="4" t="s">
        <v>522</v>
      </c>
      <c r="C12" s="7"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3</v>
      </c>
      <c r="B1" s="2" t="s">
        <v>72</v>
      </c>
      <c r="D1" s="2" t="s">
        <v>1</v>
      </c>
    </row>
    <row r="2" spans="1:5">
      <c r="B2" s="2" t="s">
        <v>2</v>
      </c>
      <c r="C2" s="2" t="s">
        <v>73</v>
      </c>
      <c r="D2" s="2" t="s">
        <v>2</v>
      </c>
      <c r="E2" s="2" t="s">
        <v>73</v>
      </c>
    </row>
    <row r="3" spans="1:5">
      <c r="A3" s="3" t="s">
        <v>195</v>
      </c>
    </row>
    <row r="4" spans="1:5">
      <c r="A4" s="4" t="s">
        <v>524</v>
      </c>
      <c r="B4" s="9" t="n">
        <v>9.9</v>
      </c>
      <c r="C4" s="9" t="n">
        <v>19.4</v>
      </c>
      <c r="D4" s="9" t="n">
        <v>24.8</v>
      </c>
      <c r="E4" s="9" t="n">
        <v>-1.4</v>
      </c>
    </row>
    <row r="5" spans="1:5">
      <c r="A5" s="4" t="s">
        <v>525</v>
      </c>
      <c r="B5" s="4" t="s">
        <v>526</v>
      </c>
      <c r="C5" s="4" t="s">
        <v>526</v>
      </c>
      <c r="D5" s="4" t="s">
        <v>526</v>
      </c>
      <c r="E5" s="4" t="s">
        <v>5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27</v>
      </c>
      <c r="B1" s="2" t="s">
        <v>72</v>
      </c>
      <c r="D1" s="2" t="s">
        <v>1</v>
      </c>
    </row>
    <row r="2" spans="1:5">
      <c r="B2" s="2" t="s">
        <v>2</v>
      </c>
      <c r="C2" s="2" t="s">
        <v>73</v>
      </c>
      <c r="D2" s="2" t="s">
        <v>2</v>
      </c>
      <c r="E2" s="2" t="s">
        <v>73</v>
      </c>
    </row>
    <row r="3" spans="1:5">
      <c r="A3" s="3" t="s">
        <v>528</v>
      </c>
    </row>
    <row r="4" spans="1:5">
      <c r="A4" s="4" t="s">
        <v>529</v>
      </c>
      <c r="B4" s="9" t="n">
        <v>3.8</v>
      </c>
      <c r="C4" s="9" t="n">
        <v>3.7</v>
      </c>
      <c r="D4" s="9" t="n">
        <v>12.1</v>
      </c>
      <c r="E4" s="9" t="n">
        <v>10.8</v>
      </c>
    </row>
    <row r="5" spans="1:5">
      <c r="A5" s="4" t="s">
        <v>530</v>
      </c>
      <c r="D5" s="9" t="n">
        <v>19.5</v>
      </c>
    </row>
    <row r="6" spans="1:5">
      <c r="A6" s="4" t="s">
        <v>531</v>
      </c>
      <c r="D6" s="4" t="s">
        <v>532</v>
      </c>
    </row>
    <row r="7" spans="1:5">
      <c r="A7" s="4" t="s">
        <v>533</v>
      </c>
    </row>
    <row r="8" spans="1:5">
      <c r="A8" s="3" t="s">
        <v>528</v>
      </c>
    </row>
    <row r="9" spans="1:5">
      <c r="A9" s="4" t="s">
        <v>534</v>
      </c>
      <c r="D9" s="5" t="n">
        <v>700</v>
      </c>
    </row>
    <row r="10" spans="1:5">
      <c r="A10" s="4" t="s">
        <v>535</v>
      </c>
      <c r="D10" s="8" t="n">
        <v>13.74</v>
      </c>
    </row>
    <row r="11" spans="1:5">
      <c r="A11" s="4" t="s">
        <v>536</v>
      </c>
      <c r="D11" s="4" t="s">
        <v>537</v>
      </c>
    </row>
    <row r="12" spans="1:5">
      <c r="A12" s="4" t="s">
        <v>538</v>
      </c>
    </row>
    <row r="13" spans="1:5">
      <c r="A13" s="3" t="s">
        <v>528</v>
      </c>
    </row>
    <row r="14" spans="1:5">
      <c r="A14" s="4" t="s">
        <v>534</v>
      </c>
      <c r="D14" s="5" t="n">
        <v>50</v>
      </c>
    </row>
    <row r="15" spans="1:5">
      <c r="A15" s="4" t="s">
        <v>535</v>
      </c>
      <c r="D15" s="8" t="n">
        <v>14.29</v>
      </c>
    </row>
    <row r="16" spans="1:5">
      <c r="A16" s="4" t="s">
        <v>536</v>
      </c>
      <c r="D16" s="4" t="s">
        <v>537</v>
      </c>
    </row>
    <row r="17" spans="1:5">
      <c r="A17" s="4" t="s">
        <v>539</v>
      </c>
    </row>
    <row r="18" spans="1:5">
      <c r="A18" s="3" t="s">
        <v>528</v>
      </c>
    </row>
    <row r="19" spans="1:5">
      <c r="A19" s="4" t="s">
        <v>534</v>
      </c>
      <c r="D19" s="5" t="n">
        <v>400</v>
      </c>
    </row>
    <row r="20" spans="1:5">
      <c r="A20" s="4" t="s">
        <v>535</v>
      </c>
      <c r="D20" s="8" t="n">
        <v>15.79</v>
      </c>
    </row>
    <row r="21" spans="1:5">
      <c r="A21" s="4" t="s">
        <v>540</v>
      </c>
      <c r="D21" s="4" t="s">
        <v>537</v>
      </c>
    </row>
    <row r="22" spans="1:5">
      <c r="A22" s="4" t="s">
        <v>541</v>
      </c>
      <c r="D22" s="4" t="s">
        <v>542</v>
      </c>
    </row>
    <row r="23" spans="1:5">
      <c r="A23" s="4" t="s">
        <v>543</v>
      </c>
    </row>
    <row r="24" spans="1:5">
      <c r="A24" s="3" t="s">
        <v>528</v>
      </c>
    </row>
    <row r="25" spans="1:5">
      <c r="A25" s="4" t="s">
        <v>544</v>
      </c>
      <c r="D25" s="4" t="s">
        <v>545</v>
      </c>
    </row>
    <row r="26" spans="1:5">
      <c r="A26" s="4" t="s">
        <v>546</v>
      </c>
    </row>
    <row r="27" spans="1:5">
      <c r="A27" s="3" t="s">
        <v>528</v>
      </c>
    </row>
    <row r="28" spans="1:5">
      <c r="A28" s="4" t="s">
        <v>544</v>
      </c>
      <c r="D28" s="4" t="s">
        <v>547</v>
      </c>
    </row>
    <row r="29" spans="1:5">
      <c r="A29" s="4" t="s">
        <v>548</v>
      </c>
    </row>
    <row r="30" spans="1:5">
      <c r="A30" s="3" t="s">
        <v>528</v>
      </c>
    </row>
    <row r="31" spans="1:5">
      <c r="A31" s="4" t="s">
        <v>549</v>
      </c>
      <c r="B31" s="5" t="n">
        <v>10600</v>
      </c>
      <c r="D31" s="5" t="n">
        <v>10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50</v>
      </c>
      <c r="B1" s="2" t="s">
        <v>1</v>
      </c>
    </row>
    <row r="2" spans="1:2">
      <c r="B2" s="2" t="s">
        <v>2</v>
      </c>
    </row>
    <row r="3" spans="1:2">
      <c r="A3" s="3" t="s">
        <v>551</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3" t="s">
        <v>559</v>
      </c>
    </row>
    <row r="4" spans="1:5">
      <c r="A4" s="4" t="s">
        <v>560</v>
      </c>
      <c r="B4" s="7" t="n">
        <v>12415</v>
      </c>
      <c r="C4" s="7" t="n">
        <v>22666</v>
      </c>
      <c r="D4" s="7" t="n">
        <v>30790</v>
      </c>
      <c r="E4" s="7" t="n">
        <v>-1260</v>
      </c>
    </row>
    <row r="5" spans="1:5">
      <c r="A5" s="3" t="s">
        <v>561</v>
      </c>
    </row>
    <row r="6" spans="1:5">
      <c r="A6" s="4" t="s">
        <v>562</v>
      </c>
      <c r="B6" s="5" t="n">
        <v>116090</v>
      </c>
      <c r="C6" s="5" t="n">
        <v>115795</v>
      </c>
      <c r="D6" s="5" t="n">
        <v>116004</v>
      </c>
      <c r="E6" s="5" t="n">
        <v>118886</v>
      </c>
    </row>
    <row r="7" spans="1:5">
      <c r="A7" s="4" t="s">
        <v>563</v>
      </c>
      <c r="B7" s="5" t="n">
        <v>116849</v>
      </c>
      <c r="C7" s="5" t="n">
        <v>115955</v>
      </c>
      <c r="D7" s="5" t="n">
        <v>116560</v>
      </c>
      <c r="E7" s="5" t="n">
        <v>118886</v>
      </c>
    </row>
    <row r="8" spans="1:5">
      <c r="A8" s="4" t="s">
        <v>103</v>
      </c>
      <c r="B8" s="8" t="n">
        <v>0.11</v>
      </c>
      <c r="C8" s="8" t="n">
        <v>0.2</v>
      </c>
      <c r="D8" s="8" t="n">
        <v>0.27</v>
      </c>
      <c r="E8" s="8" t="n">
        <v>-0.01</v>
      </c>
    </row>
    <row r="9" spans="1:5">
      <c r="A9" s="4" t="s">
        <v>104</v>
      </c>
      <c r="B9" s="8" t="n">
        <v>0.11</v>
      </c>
      <c r="C9" s="8" t="n">
        <v>0.2</v>
      </c>
      <c r="D9" s="8" t="n">
        <v>0.26</v>
      </c>
      <c r="E9" s="8" t="n">
        <v>-0.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64</v>
      </c>
      <c r="B1" s="2" t="s">
        <v>444</v>
      </c>
      <c r="C1" s="2" t="s">
        <v>72</v>
      </c>
      <c r="E1" s="2" t="s">
        <v>1</v>
      </c>
    </row>
    <row r="2" spans="1:7">
      <c r="B2" s="2" t="s">
        <v>565</v>
      </c>
      <c r="C2" s="2" t="s">
        <v>2</v>
      </c>
      <c r="D2" s="2" t="s">
        <v>73</v>
      </c>
      <c r="E2" s="2" t="s">
        <v>2</v>
      </c>
      <c r="F2" s="2" t="s">
        <v>73</v>
      </c>
      <c r="G2" s="2" t="s">
        <v>566</v>
      </c>
    </row>
    <row r="3" spans="1:7">
      <c r="A3" s="3" t="s">
        <v>201</v>
      </c>
    </row>
    <row r="4" spans="1:7">
      <c r="A4" s="4" t="s">
        <v>567</v>
      </c>
      <c r="C4" s="11" t="n">
        <v>0.2</v>
      </c>
      <c r="D4" s="11" t="n">
        <v>0.7</v>
      </c>
      <c r="E4" s="11" t="n">
        <v>0.4</v>
      </c>
      <c r="F4" s="11" t="n">
        <v>0.7</v>
      </c>
    </row>
    <row r="5" spans="1:7">
      <c r="A5" s="4" t="s">
        <v>568</v>
      </c>
      <c r="G5" s="7" t="n">
        <v>100000000</v>
      </c>
    </row>
    <row r="6" spans="1:7">
      <c r="A6" s="4" t="s">
        <v>569</v>
      </c>
      <c r="B6" s="11" t="n">
        <v>8.1</v>
      </c>
    </row>
    <row r="7" spans="1:7">
      <c r="A7" s="4" t="s">
        <v>570</v>
      </c>
      <c r="B7" s="8" t="n">
        <v>12.27</v>
      </c>
    </row>
    <row r="8" spans="1:7">
      <c r="A8" s="4" t="s">
        <v>571</v>
      </c>
      <c r="B8" s="7" t="n">
        <v>100000000</v>
      </c>
    </row>
    <row r="9" spans="1:7">
      <c r="A9" s="4" t="s">
        <v>572</v>
      </c>
      <c r="B9" s="4" t="s">
        <v>573</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2</v>
      </c>
      <c r="D1" s="2" t="s">
        <v>1</v>
      </c>
    </row>
    <row r="2" spans="1:5">
      <c r="B2" s="2" t="s">
        <v>2</v>
      </c>
      <c r="C2" s="2" t="s">
        <v>73</v>
      </c>
      <c r="D2" s="2" t="s">
        <v>2</v>
      </c>
      <c r="E2" s="2" t="s">
        <v>73</v>
      </c>
    </row>
    <row r="3" spans="1:5">
      <c r="A3" s="3" t="s">
        <v>575</v>
      </c>
    </row>
    <row r="4" spans="1:5">
      <c r="A4" s="4" t="s">
        <v>576</v>
      </c>
      <c r="B4" s="7" t="n">
        <v>268642</v>
      </c>
      <c r="C4" s="7" t="n">
        <v>272312</v>
      </c>
      <c r="D4" s="7" t="n">
        <v>766351</v>
      </c>
      <c r="E4" s="7" t="n">
        <v>783638</v>
      </c>
    </row>
    <row r="5" spans="1:5">
      <c r="A5" s="4" t="s">
        <v>576</v>
      </c>
      <c r="B5" s="5" t="n">
        <v>7967</v>
      </c>
      <c r="C5" s="5" t="n">
        <v>7310</v>
      </c>
      <c r="D5" s="5" t="n">
        <v>21003</v>
      </c>
      <c r="E5" s="5" t="n">
        <v>19276</v>
      </c>
    </row>
    <row r="6" spans="1:5">
      <c r="A6" s="4" t="s">
        <v>577</v>
      </c>
      <c r="B6" s="5" t="n">
        <v>93824</v>
      </c>
      <c r="C6" s="5" t="n">
        <v>100737</v>
      </c>
      <c r="D6" s="5" t="n">
        <v>266679</v>
      </c>
      <c r="E6" s="5" t="n">
        <v>290445</v>
      </c>
    </row>
    <row r="7" spans="1:5">
      <c r="A7" s="4" t="s">
        <v>578</v>
      </c>
    </row>
    <row r="8" spans="1:5">
      <c r="A8" s="3" t="s">
        <v>575</v>
      </c>
    </row>
    <row r="9" spans="1:5">
      <c r="A9" s="4" t="s">
        <v>576</v>
      </c>
      <c r="B9" s="5" t="n">
        <v>262316</v>
      </c>
      <c r="C9" s="5" t="n">
        <v>268527</v>
      </c>
      <c r="D9" s="5" t="n">
        <v>753066</v>
      </c>
      <c r="E9" s="5" t="n">
        <v>777566</v>
      </c>
    </row>
    <row r="10" spans="1:5">
      <c r="A10" s="4" t="s">
        <v>577</v>
      </c>
      <c r="B10" s="5" t="n">
        <v>102469</v>
      </c>
      <c r="C10" s="5" t="n">
        <v>108763</v>
      </c>
      <c r="D10" s="5" t="n">
        <v>300273</v>
      </c>
      <c r="E10" s="5" t="n">
        <v>317375</v>
      </c>
    </row>
    <row r="11" spans="1:5">
      <c r="A11" s="4" t="s">
        <v>579</v>
      </c>
    </row>
    <row r="12" spans="1:5">
      <c r="A12" s="3" t="s">
        <v>575</v>
      </c>
    </row>
    <row r="13" spans="1:5">
      <c r="A13" s="4" t="s">
        <v>576</v>
      </c>
      <c r="B13" s="5" t="n">
        <v>34633</v>
      </c>
      <c r="C13" s="5" t="n">
        <v>33824</v>
      </c>
      <c r="D13" s="5" t="n">
        <v>96032</v>
      </c>
      <c r="E13" s="5" t="n">
        <v>95955</v>
      </c>
    </row>
    <row r="14" spans="1:5">
      <c r="A14" s="4" t="s">
        <v>577</v>
      </c>
      <c r="B14" s="5" t="n">
        <v>-8645</v>
      </c>
      <c r="C14" s="5" t="n">
        <v>-8026</v>
      </c>
      <c r="D14" s="5" t="n">
        <v>-33594</v>
      </c>
      <c r="E14" s="5" t="n">
        <v>-26930</v>
      </c>
    </row>
    <row r="15" spans="1:5">
      <c r="A15" s="4" t="s">
        <v>580</v>
      </c>
    </row>
    <row r="16" spans="1:5">
      <c r="A16" s="3" t="s">
        <v>575</v>
      </c>
    </row>
    <row r="17" spans="1:5">
      <c r="A17" s="4" t="s">
        <v>576</v>
      </c>
      <c r="B17" s="5" t="n">
        <v>-36274</v>
      </c>
      <c r="C17" s="5" t="n">
        <v>-37349</v>
      </c>
      <c r="D17" s="5" t="n">
        <v>-103750</v>
      </c>
      <c r="E17" s="5" t="n">
        <v>-109159</v>
      </c>
    </row>
    <row r="18" spans="1:5">
      <c r="A18" s="4" t="s">
        <v>581</v>
      </c>
    </row>
    <row r="19" spans="1:5">
      <c r="A19" s="3" t="s">
        <v>575</v>
      </c>
    </row>
    <row r="20" spans="1:5">
      <c r="A20" s="4" t="s">
        <v>576</v>
      </c>
      <c r="B20" s="5" t="n">
        <v>229142</v>
      </c>
      <c r="C20" s="5" t="n">
        <v>236426</v>
      </c>
      <c r="D20" s="5" t="n">
        <v>661748</v>
      </c>
      <c r="E20" s="5" t="n">
        <v>688345</v>
      </c>
    </row>
    <row r="21" spans="1:5">
      <c r="A21" s="4" t="s">
        <v>577</v>
      </c>
      <c r="B21" s="5" t="n">
        <v>69295</v>
      </c>
      <c r="C21" s="5" t="n">
        <v>76662</v>
      </c>
      <c r="D21" s="5" t="n">
        <v>208955</v>
      </c>
      <c r="E21" s="5" t="n">
        <v>228154</v>
      </c>
    </row>
    <row r="22" spans="1:5">
      <c r="A22" s="4" t="s">
        <v>582</v>
      </c>
    </row>
    <row r="23" spans="1:5">
      <c r="A23" s="3" t="s">
        <v>575</v>
      </c>
    </row>
    <row r="24" spans="1:5">
      <c r="A24" s="4" t="s">
        <v>576</v>
      </c>
      <c r="B24" s="5" t="n">
        <v>33174</v>
      </c>
      <c r="C24" s="5" t="n">
        <v>32101</v>
      </c>
      <c r="D24" s="5" t="n">
        <v>91318</v>
      </c>
      <c r="E24" s="5" t="n">
        <v>89221</v>
      </c>
    </row>
    <row r="25" spans="1:5">
      <c r="A25" s="4" t="s">
        <v>576</v>
      </c>
      <c r="B25" s="5" t="n">
        <v>7967</v>
      </c>
      <c r="C25" s="5" t="n">
        <v>7310</v>
      </c>
      <c r="D25" s="5" t="n">
        <v>21003</v>
      </c>
      <c r="E25" s="5" t="n">
        <v>19276</v>
      </c>
    </row>
    <row r="26" spans="1:5">
      <c r="A26" s="4" t="s">
        <v>577</v>
      </c>
      <c r="B26" s="7" t="n">
        <v>33174</v>
      </c>
      <c r="C26" s="7" t="n">
        <v>32101</v>
      </c>
      <c r="D26" s="7" t="n">
        <v>91318</v>
      </c>
      <c r="E26" s="7" t="n">
        <v>89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 customWidth="1" max="8" min="8" width="34"/>
  </cols>
  <sheetData>
    <row r="1" spans="1:8">
      <c r="A1" s="1" t="s">
        <v>111</v>
      </c>
      <c r="B1" s="2" t="s">
        <v>112</v>
      </c>
      <c r="C1" s="2" t="s">
        <v>113</v>
      </c>
      <c r="D1" s="2" t="s">
        <v>114</v>
      </c>
      <c r="E1" s="2" t="s">
        <v>115</v>
      </c>
      <c r="F1" s="2" t="s">
        <v>116</v>
      </c>
      <c r="G1" s="2" t="s">
        <v>117</v>
      </c>
      <c r="H1" s="2" t="s">
        <v>118</v>
      </c>
    </row>
    <row r="2" spans="1:8">
      <c r="A2" s="4" t="s">
        <v>119</v>
      </c>
      <c r="B2" s="7" t="n">
        <v>746512</v>
      </c>
      <c r="C2" s="7" t="n">
        <v>1310</v>
      </c>
      <c r="D2" s="7" t="n">
        <v>-107699</v>
      </c>
      <c r="E2" s="7" t="n">
        <v>1152155</v>
      </c>
      <c r="F2" s="7" t="n">
        <v>-294718</v>
      </c>
      <c r="G2" s="7" t="n">
        <v>-7436</v>
      </c>
      <c r="H2" s="7" t="n">
        <v>2900</v>
      </c>
    </row>
    <row r="3" spans="1:8">
      <c r="A3" s="4" t="s">
        <v>120</v>
      </c>
      <c r="C3" s="5" t="n">
        <v>124302318</v>
      </c>
    </row>
    <row r="4" spans="1:8">
      <c r="A4" s="4" t="s">
        <v>121</v>
      </c>
      <c r="B4" s="5" t="n">
        <v>-1122</v>
      </c>
      <c r="F4" s="5" t="n">
        <v>-1260</v>
      </c>
      <c r="H4" s="5" t="n">
        <v>138</v>
      </c>
    </row>
    <row r="5" spans="1:8">
      <c r="A5" s="4" t="s">
        <v>122</v>
      </c>
      <c r="B5" s="5" t="n">
        <v>-316</v>
      </c>
      <c r="H5" s="5" t="n">
        <v>-316</v>
      </c>
    </row>
    <row r="6" spans="1:8">
      <c r="A6" s="4" t="s">
        <v>123</v>
      </c>
      <c r="B6" s="5" t="n">
        <v>10797</v>
      </c>
      <c r="C6" s="7" t="n">
        <v>7</v>
      </c>
      <c r="E6" s="5" t="n">
        <v>10790</v>
      </c>
    </row>
    <row r="7" spans="1:8">
      <c r="A7" s="4" t="s">
        <v>124</v>
      </c>
      <c r="C7" s="5" t="n">
        <v>766813</v>
      </c>
    </row>
    <row r="8" spans="1:8">
      <c r="A8" s="4" t="s">
        <v>125</v>
      </c>
      <c r="B8" s="5" t="n">
        <v>-708</v>
      </c>
      <c r="E8" s="5" t="n">
        <v>-708</v>
      </c>
    </row>
    <row r="9" spans="1:8">
      <c r="A9" s="4" t="s">
        <v>126</v>
      </c>
      <c r="B9" s="5" t="n">
        <v>-100933</v>
      </c>
      <c r="D9" s="5" t="n">
        <v>-100933</v>
      </c>
    </row>
    <row r="10" spans="1:8">
      <c r="A10" s="4" t="s">
        <v>127</v>
      </c>
      <c r="C10" s="5" t="n">
        <v>-8277331</v>
      </c>
    </row>
    <row r="11" spans="1:8">
      <c r="A11" s="4" t="s">
        <v>107</v>
      </c>
      <c r="B11" s="5" t="n">
        <v>-3958</v>
      </c>
      <c r="G11" s="5" t="n">
        <v>-3958</v>
      </c>
    </row>
    <row r="12" spans="1:8">
      <c r="A12" s="4" t="s">
        <v>128</v>
      </c>
      <c r="B12" s="5" t="n">
        <v>650272</v>
      </c>
      <c r="C12" s="7" t="n">
        <v>1317</v>
      </c>
      <c r="D12" s="5" t="n">
        <v>-208632</v>
      </c>
      <c r="E12" s="5" t="n">
        <v>1162237</v>
      </c>
      <c r="F12" s="5" t="n">
        <v>-295978</v>
      </c>
      <c r="G12" s="5" t="n">
        <v>-11394</v>
      </c>
      <c r="H12" s="5" t="n">
        <v>2722</v>
      </c>
    </row>
    <row r="13" spans="1:8">
      <c r="A13" s="4" t="s">
        <v>129</v>
      </c>
      <c r="C13" s="5" t="n">
        <v>116791800</v>
      </c>
    </row>
    <row r="14" spans="1:8">
      <c r="A14" s="4" t="s">
        <v>130</v>
      </c>
      <c r="B14" s="7" t="n">
        <v>657837</v>
      </c>
      <c r="C14" s="7" t="n">
        <v>1318</v>
      </c>
      <c r="D14" s="5" t="n">
        <v>-209523</v>
      </c>
      <c r="E14" s="5" t="n">
        <v>1165651</v>
      </c>
      <c r="F14" s="5" t="n">
        <v>-296006</v>
      </c>
      <c r="G14" s="5" t="n">
        <v>-6372</v>
      </c>
      <c r="H14" s="5" t="n">
        <v>2769</v>
      </c>
    </row>
    <row r="15" spans="1:8">
      <c r="A15" s="4" t="s">
        <v>131</v>
      </c>
      <c r="B15" s="5" t="n">
        <v>116790470</v>
      </c>
      <c r="C15" s="5" t="n">
        <v>116790470</v>
      </c>
    </row>
    <row r="16" spans="1:8">
      <c r="A16" s="4" t="s">
        <v>121</v>
      </c>
      <c r="B16" s="7" t="n">
        <v>30909</v>
      </c>
      <c r="F16" s="5" t="n">
        <v>30790</v>
      </c>
      <c r="H16" s="5" t="n">
        <v>119</v>
      </c>
    </row>
    <row r="17" spans="1:8">
      <c r="A17" s="4" t="s">
        <v>122</v>
      </c>
      <c r="B17" s="5" t="n">
        <v>-310</v>
      </c>
      <c r="H17" s="5" t="n">
        <v>-310</v>
      </c>
    </row>
    <row r="18" spans="1:8">
      <c r="A18" s="4" t="s">
        <v>123</v>
      </c>
      <c r="B18" s="5" t="n">
        <v>12197</v>
      </c>
      <c r="C18" s="7" t="n">
        <v>7</v>
      </c>
      <c r="E18" s="5" t="n">
        <v>12190</v>
      </c>
    </row>
    <row r="19" spans="1:8">
      <c r="A19" s="4" t="s">
        <v>124</v>
      </c>
      <c r="C19" s="5" t="n">
        <v>741882</v>
      </c>
    </row>
    <row r="20" spans="1:8">
      <c r="A20" s="4" t="s">
        <v>126</v>
      </c>
      <c r="B20" s="5" t="n">
        <v>-817</v>
      </c>
      <c r="D20" s="5" t="n">
        <v>-817</v>
      </c>
    </row>
    <row r="21" spans="1:8">
      <c r="A21" s="4" t="s">
        <v>127</v>
      </c>
      <c r="C21" s="5" t="n">
        <v>-72475</v>
      </c>
    </row>
    <row r="22" spans="1:8">
      <c r="A22" s="4" t="s">
        <v>107</v>
      </c>
      <c r="B22" s="5" t="n">
        <v>3164</v>
      </c>
      <c r="G22" s="5" t="n">
        <v>3164</v>
      </c>
    </row>
    <row r="23" spans="1:8">
      <c r="A23" s="4" t="s">
        <v>132</v>
      </c>
      <c r="B23" s="7" t="n">
        <v>702980</v>
      </c>
      <c r="C23" s="7" t="n">
        <v>1325</v>
      </c>
      <c r="D23" s="7" t="n">
        <v>-210340</v>
      </c>
      <c r="E23" s="7" t="n">
        <v>1177841</v>
      </c>
      <c r="F23" s="7" t="n">
        <v>-265216</v>
      </c>
      <c r="G23" s="7" t="n">
        <v>-3208</v>
      </c>
      <c r="H23" s="7" t="n">
        <v>2578</v>
      </c>
    </row>
    <row r="24" spans="1:8">
      <c r="A24" s="4" t="s">
        <v>133</v>
      </c>
      <c r="B24" s="5" t="n">
        <v>117459877</v>
      </c>
      <c r="C24" s="5" t="n">
        <v>117459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2</v>
      </c>
      <c r="D1" s="2" t="s">
        <v>1</v>
      </c>
    </row>
    <row r="2" spans="1:5">
      <c r="B2" s="2" t="s">
        <v>2</v>
      </c>
      <c r="C2" s="2" t="s">
        <v>73</v>
      </c>
      <c r="D2" s="2" t="s">
        <v>2</v>
      </c>
      <c r="E2" s="2" t="s">
        <v>73</v>
      </c>
    </row>
    <row r="3" spans="1:5">
      <c r="A3" s="3" t="s">
        <v>575</v>
      </c>
    </row>
    <row r="4" spans="1:5">
      <c r="A4" s="4" t="s">
        <v>584</v>
      </c>
      <c r="D4" s="4" t="s">
        <v>379</v>
      </c>
    </row>
    <row r="5" spans="1:5">
      <c r="A5" s="4" t="s">
        <v>585</v>
      </c>
    </row>
    <row r="6" spans="1:5">
      <c r="A6" s="3" t="s">
        <v>575</v>
      </c>
    </row>
    <row r="7" spans="1:5">
      <c r="A7" s="4" t="s">
        <v>586</v>
      </c>
      <c r="D7" s="4" t="s">
        <v>287</v>
      </c>
    </row>
    <row r="8" spans="1:5">
      <c r="A8" s="4" t="s">
        <v>587</v>
      </c>
      <c r="D8" s="4" t="s">
        <v>400</v>
      </c>
    </row>
    <row r="9" spans="1:5">
      <c r="A9" s="4" t="s">
        <v>588</v>
      </c>
      <c r="B9" s="9" t="n">
        <v>18.5</v>
      </c>
      <c r="C9" s="9" t="n">
        <v>18.8</v>
      </c>
      <c r="D9" s="9" t="n">
        <v>52.5</v>
      </c>
      <c r="E9" s="9" t="n">
        <v>55.3</v>
      </c>
    </row>
    <row r="10" spans="1:5">
      <c r="A10" s="4" t="s">
        <v>589</v>
      </c>
      <c r="B10" s="9" t="n">
        <v>36.3</v>
      </c>
      <c r="C10" s="9" t="n">
        <v>37.4</v>
      </c>
      <c r="D10" s="9" t="n">
        <v>103.8</v>
      </c>
      <c r="E10" s="9" t="n">
        <v>10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2</v>
      </c>
      <c r="D1" s="2" t="s">
        <v>1</v>
      </c>
    </row>
    <row r="2" spans="1:5">
      <c r="B2" s="2" t="s">
        <v>2</v>
      </c>
      <c r="C2" s="2" t="s">
        <v>73</v>
      </c>
      <c r="D2" s="2" t="s">
        <v>2</v>
      </c>
      <c r="E2" s="2" t="s">
        <v>73</v>
      </c>
    </row>
    <row r="3" spans="1:5">
      <c r="A3" s="3" t="s">
        <v>204</v>
      </c>
    </row>
    <row r="4" spans="1:5">
      <c r="A4" s="4" t="s">
        <v>101</v>
      </c>
      <c r="B4" s="7" t="n">
        <v>12415</v>
      </c>
      <c r="C4" s="7" t="n">
        <v>22666</v>
      </c>
      <c r="D4" s="7" t="n">
        <v>30790</v>
      </c>
      <c r="E4" s="7" t="n">
        <v>-1260</v>
      </c>
    </row>
    <row r="5" spans="1:5">
      <c r="A5" s="4" t="s">
        <v>411</v>
      </c>
      <c r="B5" s="5" t="n">
        <v>21012</v>
      </c>
      <c r="C5" s="5" t="n">
        <v>20501</v>
      </c>
      <c r="D5" s="5" t="n">
        <v>61584</v>
      </c>
      <c r="E5" s="5" t="n">
        <v>61190</v>
      </c>
    </row>
    <row r="6" spans="1:5">
      <c r="A6" s="4" t="s">
        <v>591</v>
      </c>
      <c r="B6" s="5" t="n">
        <v>9862</v>
      </c>
      <c r="C6" s="5" t="n">
        <v>19362</v>
      </c>
      <c r="D6" s="5" t="n">
        <v>24785</v>
      </c>
      <c r="E6" s="5" t="n">
        <v>-1359</v>
      </c>
    </row>
    <row r="7" spans="1:5">
      <c r="A7" s="4" t="s">
        <v>83</v>
      </c>
      <c r="B7" s="5" t="n">
        <v>38216</v>
      </c>
      <c r="C7" s="5" t="n">
        <v>36224</v>
      </c>
      <c r="D7" s="5" t="n">
        <v>111231</v>
      </c>
      <c r="E7" s="5" t="n">
        <v>111620</v>
      </c>
    </row>
    <row r="8" spans="1:5">
      <c r="A8" s="4" t="s">
        <v>57</v>
      </c>
      <c r="B8" s="5" t="n">
        <v>-7</v>
      </c>
      <c r="C8" s="5" t="n">
        <v>18</v>
      </c>
      <c r="D8" s="5" t="n">
        <v>119</v>
      </c>
      <c r="E8" s="5" t="n">
        <v>138</v>
      </c>
    </row>
    <row r="9" spans="1:5">
      <c r="A9" s="4" t="s">
        <v>592</v>
      </c>
      <c r="B9" s="5" t="n">
        <v>81498</v>
      </c>
      <c r="C9" s="5" t="n">
        <v>98771</v>
      </c>
      <c r="D9" s="5" t="n">
        <v>228509</v>
      </c>
      <c r="E9" s="5" t="n">
        <v>170329</v>
      </c>
    </row>
    <row r="10" spans="1:5">
      <c r="A10" s="4" t="s">
        <v>87</v>
      </c>
      <c r="B10" s="5" t="n">
        <v>989</v>
      </c>
      <c r="C10" s="5" t="n">
        <v>1058</v>
      </c>
      <c r="D10" s="5" t="n">
        <v>989</v>
      </c>
      <c r="E10" s="5" t="n">
        <v>100618</v>
      </c>
    </row>
    <row r="11" spans="1:5">
      <c r="A11" s="4" t="s">
        <v>88</v>
      </c>
      <c r="B11" s="5" t="n">
        <v>-1457</v>
      </c>
      <c r="C11" s="5" t="n">
        <v>-2048</v>
      </c>
      <c r="D11" s="5" t="n">
        <v>-1319</v>
      </c>
      <c r="E11" s="5" t="n">
        <v>-2770</v>
      </c>
    </row>
    <row r="12" spans="1:5">
      <c r="A12" s="4" t="s">
        <v>593</v>
      </c>
      <c r="B12" s="5" t="n">
        <v>1747</v>
      </c>
      <c r="C12" s="5" t="n">
        <v>-303</v>
      </c>
      <c r="D12" s="5" t="n">
        <v>-1234</v>
      </c>
      <c r="E12" s="5" t="n">
        <v>-282</v>
      </c>
    </row>
    <row r="13" spans="1:5">
      <c r="A13" s="4" t="s">
        <v>123</v>
      </c>
      <c r="B13" s="5" t="n">
        <v>3887</v>
      </c>
      <c r="C13" s="5" t="n">
        <v>3701</v>
      </c>
      <c r="D13" s="5" t="n">
        <v>12186</v>
      </c>
      <c r="E13" s="5" t="n">
        <v>10811</v>
      </c>
    </row>
    <row r="14" spans="1:5">
      <c r="A14" s="4" t="s">
        <v>594</v>
      </c>
      <c r="B14" s="5" t="n">
        <v>2498</v>
      </c>
      <c r="C14" s="5" t="n">
        <v>2272</v>
      </c>
      <c r="D14" s="5" t="n">
        <v>7145</v>
      </c>
      <c r="E14" s="5" t="n">
        <v>6906</v>
      </c>
    </row>
    <row r="15" spans="1:5">
      <c r="A15" s="4" t="s">
        <v>595</v>
      </c>
      <c r="B15" s="5" t="n">
        <v>4662</v>
      </c>
      <c r="C15" s="5" t="n">
        <v>-2714</v>
      </c>
      <c r="D15" s="5" t="n">
        <v>20403</v>
      </c>
      <c r="E15" s="5" t="n">
        <v>4833</v>
      </c>
    </row>
    <row r="16" spans="1:5">
      <c r="A16" s="4" t="s">
        <v>577</v>
      </c>
      <c r="B16" s="7" t="n">
        <v>93824</v>
      </c>
      <c r="C16" s="7" t="n">
        <v>100737</v>
      </c>
      <c r="D16" s="7" t="n">
        <v>266679</v>
      </c>
      <c r="E16" s="7" t="n">
        <v>290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2951808</v>
      </c>
      <c r="C3" s="7" t="n">
        <v>2892523</v>
      </c>
    </row>
    <row r="4" spans="1:3">
      <c r="A4" s="4" t="s">
        <v>578</v>
      </c>
    </row>
    <row r="5" spans="1:3">
      <c r="A5" s="3" t="s">
        <v>597</v>
      </c>
    </row>
    <row r="6" spans="1:3">
      <c r="A6" s="4" t="s">
        <v>598</v>
      </c>
      <c r="B6" s="5" t="n">
        <v>2736968</v>
      </c>
      <c r="C6" s="5" t="n">
        <v>2698602</v>
      </c>
    </row>
    <row r="7" spans="1:3">
      <c r="A7" s="4" t="s">
        <v>599</v>
      </c>
    </row>
    <row r="8" spans="1:3">
      <c r="A8" s="3" t="s">
        <v>597</v>
      </c>
    </row>
    <row r="9" spans="1:3">
      <c r="A9" s="4" t="s">
        <v>598</v>
      </c>
      <c r="B9" s="5" t="n">
        <v>2530754</v>
      </c>
      <c r="C9" s="5" t="n">
        <v>2499770</v>
      </c>
    </row>
    <row r="10" spans="1:3">
      <c r="A10" s="4" t="s">
        <v>600</v>
      </c>
    </row>
    <row r="11" spans="1:3">
      <c r="A11" s="3" t="s">
        <v>597</v>
      </c>
    </row>
    <row r="12" spans="1:3">
      <c r="A12" s="4" t="s">
        <v>598</v>
      </c>
      <c r="B12" s="5" t="n">
        <v>206214</v>
      </c>
      <c r="C12" s="5" t="n">
        <v>198832</v>
      </c>
    </row>
    <row r="13" spans="1:3">
      <c r="A13" s="4" t="s">
        <v>579</v>
      </c>
    </row>
    <row r="14" spans="1:3">
      <c r="A14" s="3" t="s">
        <v>597</v>
      </c>
    </row>
    <row r="15" spans="1:3">
      <c r="A15" s="4" t="s">
        <v>598</v>
      </c>
      <c r="B15" s="7" t="n">
        <v>214840</v>
      </c>
      <c r="C15" s="7" t="n">
        <v>1939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3</v>
      </c>
    </row>
    <row r="3" spans="1:3">
      <c r="A3" s="3" t="s">
        <v>602</v>
      </c>
    </row>
    <row r="4" spans="1:3">
      <c r="A4" s="4" t="s">
        <v>603</v>
      </c>
      <c r="B4" s="7" t="n">
        <v>158379</v>
      </c>
      <c r="C4" s="7" t="n">
        <v>89767</v>
      </c>
    </row>
    <row r="5" spans="1:3">
      <c r="A5" s="4" t="s">
        <v>578</v>
      </c>
    </row>
    <row r="6" spans="1:3">
      <c r="A6" s="3" t="s">
        <v>602</v>
      </c>
    </row>
    <row r="7" spans="1:3">
      <c r="A7" s="4" t="s">
        <v>603</v>
      </c>
      <c r="B7" s="5" t="n">
        <v>140267</v>
      </c>
      <c r="C7" s="5" t="n">
        <v>76804</v>
      </c>
    </row>
    <row r="8" spans="1:3">
      <c r="A8" s="4" t="s">
        <v>599</v>
      </c>
    </row>
    <row r="9" spans="1:3">
      <c r="A9" s="3" t="s">
        <v>602</v>
      </c>
    </row>
    <row r="10" spans="1:3">
      <c r="A10" s="4" t="s">
        <v>603</v>
      </c>
      <c r="B10" s="5" t="n">
        <v>140267</v>
      </c>
      <c r="C10" s="5" t="n">
        <v>76804</v>
      </c>
    </row>
    <row r="11" spans="1:3">
      <c r="A11" s="4" t="s">
        <v>579</v>
      </c>
    </row>
    <row r="12" spans="1:3">
      <c r="A12" s="3" t="s">
        <v>602</v>
      </c>
    </row>
    <row r="13" spans="1:3">
      <c r="A13" s="4" t="s">
        <v>603</v>
      </c>
      <c r="B13" s="7" t="n">
        <v>18112</v>
      </c>
      <c r="C13" s="7" t="n">
        <v>129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9</v>
      </c>
      <c r="B4" s="7" t="n">
        <v>30909</v>
      </c>
      <c r="C4" s="7" t="n">
        <v>-1122</v>
      </c>
    </row>
    <row r="5" spans="1:3">
      <c r="A5" s="3" t="s">
        <v>136</v>
      </c>
    </row>
    <row r="6" spans="1:3">
      <c r="A6" s="4" t="s">
        <v>83</v>
      </c>
      <c r="B6" s="5" t="n">
        <v>110271</v>
      </c>
      <c r="C6" s="5" t="n">
        <v>110914</v>
      </c>
    </row>
    <row r="7" spans="1:3">
      <c r="A7" s="4" t="s">
        <v>137</v>
      </c>
      <c r="B7" s="5" t="n">
        <v>540</v>
      </c>
      <c r="C7" s="5" t="n">
        <v>102</v>
      </c>
    </row>
    <row r="8" spans="1:3">
      <c r="A8" s="4" t="s">
        <v>138</v>
      </c>
      <c r="B8" s="5" t="n">
        <v>501</v>
      </c>
      <c r="C8" s="5" t="n">
        <v>562</v>
      </c>
    </row>
    <row r="9" spans="1:3">
      <c r="A9" s="4" t="s">
        <v>139</v>
      </c>
      <c r="B9" s="5" t="n">
        <v>-1234</v>
      </c>
      <c r="C9" s="5" t="n">
        <v>-282</v>
      </c>
    </row>
    <row r="10" spans="1:3">
      <c r="A10" s="4" t="s">
        <v>140</v>
      </c>
      <c r="B10" s="5" t="n">
        <v>-382</v>
      </c>
      <c r="C10" s="5" t="n">
        <v>-503</v>
      </c>
    </row>
    <row r="11" spans="1:3">
      <c r="A11" s="4" t="s">
        <v>141</v>
      </c>
      <c r="B11" s="5" t="n">
        <v>4459</v>
      </c>
      <c r="C11" s="5" t="n">
        <v>4251</v>
      </c>
    </row>
    <row r="12" spans="1:3">
      <c r="A12" s="4" t="s">
        <v>87</v>
      </c>
      <c r="B12" s="5" t="n">
        <v>989</v>
      </c>
      <c r="C12" s="5" t="n">
        <v>100618</v>
      </c>
    </row>
    <row r="13" spans="1:3">
      <c r="A13" s="4" t="s">
        <v>88</v>
      </c>
      <c r="B13" s="5" t="n">
        <v>-1319</v>
      </c>
      <c r="C13" s="5" t="n">
        <v>-2770</v>
      </c>
    </row>
    <row r="14" spans="1:3">
      <c r="A14" s="4" t="s">
        <v>123</v>
      </c>
      <c r="B14" s="5" t="n">
        <v>12197</v>
      </c>
      <c r="C14" s="5" t="n">
        <v>10797</v>
      </c>
    </row>
    <row r="15" spans="1:3">
      <c r="A15" s="4" t="s">
        <v>142</v>
      </c>
      <c r="B15" s="5" t="n">
        <v>16386</v>
      </c>
      <c r="C15" s="5" t="n">
        <v>-11591</v>
      </c>
    </row>
    <row r="16" spans="1:3">
      <c r="A16" s="4" t="s">
        <v>143</v>
      </c>
      <c r="B16" s="5" t="n">
        <v>1541</v>
      </c>
      <c r="C16" s="5" t="n">
        <v>917</v>
      </c>
    </row>
    <row r="17" spans="1:3">
      <c r="A17" s="3" t="s">
        <v>144</v>
      </c>
    </row>
    <row r="18" spans="1:3">
      <c r="A18" s="4" t="s">
        <v>145</v>
      </c>
      <c r="B18" s="5" t="n">
        <v>-8340</v>
      </c>
      <c r="C18" s="5" t="n">
        <v>-10233</v>
      </c>
    </row>
    <row r="19" spans="1:3">
      <c r="A19" s="4" t="s">
        <v>30</v>
      </c>
      <c r="B19" s="5" t="n">
        <v>-4331</v>
      </c>
      <c r="C19" s="5" t="n">
        <v>-2265</v>
      </c>
    </row>
    <row r="20" spans="1:3">
      <c r="A20" s="4" t="s">
        <v>34</v>
      </c>
      <c r="B20" s="5" t="n">
        <v>-3757</v>
      </c>
      <c r="C20" s="5" t="n">
        <v>440</v>
      </c>
    </row>
    <row r="21" spans="1:3">
      <c r="A21" s="4" t="s">
        <v>39</v>
      </c>
      <c r="B21" s="5" t="n">
        <v>-5521</v>
      </c>
      <c r="C21" s="5" t="n">
        <v>-4676</v>
      </c>
    </row>
    <row r="22" spans="1:3">
      <c r="A22" s="4" t="s">
        <v>41</v>
      </c>
      <c r="B22" s="5" t="n">
        <v>5174</v>
      </c>
      <c r="C22" s="5" t="n">
        <v>-56</v>
      </c>
    </row>
    <row r="23" spans="1:3">
      <c r="A23" s="4" t="s">
        <v>42</v>
      </c>
      <c r="B23" s="5" t="n">
        <v>3397</v>
      </c>
      <c r="C23" s="5" t="n">
        <v>4166</v>
      </c>
    </row>
    <row r="24" spans="1:3">
      <c r="A24" s="4" t="s">
        <v>40</v>
      </c>
      <c r="B24" s="5" t="n">
        <v>-3975</v>
      </c>
      <c r="C24" s="5" t="n">
        <v>6643</v>
      </c>
    </row>
    <row r="25" spans="1:3">
      <c r="A25" s="4" t="s">
        <v>45</v>
      </c>
      <c r="B25" s="5" t="n">
        <v>2264</v>
      </c>
      <c r="C25" s="5" t="n">
        <v>1344</v>
      </c>
    </row>
    <row r="26" spans="1:3">
      <c r="A26" s="4" t="s">
        <v>146</v>
      </c>
      <c r="B26" s="5" t="n">
        <v>159769</v>
      </c>
      <c r="C26" s="5" t="n">
        <v>207256</v>
      </c>
    </row>
    <row r="27" spans="1:3">
      <c r="A27" s="3" t="s">
        <v>147</v>
      </c>
    </row>
    <row r="28" spans="1:3">
      <c r="A28" s="4" t="s">
        <v>148</v>
      </c>
      <c r="B28" s="5" t="n">
        <v>-158379</v>
      </c>
      <c r="C28" s="5" t="n">
        <v>-89767</v>
      </c>
    </row>
    <row r="29" spans="1:3">
      <c r="A29" s="4" t="s">
        <v>149</v>
      </c>
      <c r="B29" s="5" t="n">
        <v>5685</v>
      </c>
      <c r="C29" s="5" t="n">
        <v>2965</v>
      </c>
    </row>
    <row r="30" spans="1:3">
      <c r="A30" s="4" t="s">
        <v>150</v>
      </c>
      <c r="B30" s="5" t="n">
        <v>27846</v>
      </c>
      <c r="C30" s="5" t="n">
        <v>56418</v>
      </c>
    </row>
    <row r="31" spans="1:3">
      <c r="A31" s="4" t="s">
        <v>151</v>
      </c>
      <c r="B31" s="5" t="n">
        <v>-1217</v>
      </c>
      <c r="C31" s="5" t="n">
        <v>-1013</v>
      </c>
    </row>
    <row r="32" spans="1:3">
      <c r="A32" s="4" t="s">
        <v>152</v>
      </c>
      <c r="B32" s="5" t="n">
        <v>-126065</v>
      </c>
      <c r="C32" s="5" t="n">
        <v>-31397</v>
      </c>
    </row>
    <row r="33" spans="1:3">
      <c r="A33" s="3" t="s">
        <v>153</v>
      </c>
    </row>
    <row r="34" spans="1:3">
      <c r="A34" s="4" t="s">
        <v>154</v>
      </c>
      <c r="B34" s="5" t="n">
        <v>-13136</v>
      </c>
      <c r="C34" s="5" t="n">
        <v>-13136</v>
      </c>
    </row>
    <row r="35" spans="1:3">
      <c r="A35" s="4" t="s">
        <v>155</v>
      </c>
      <c r="B35" s="5" t="n">
        <v>-817</v>
      </c>
      <c r="C35" s="5" t="n">
        <v>-100933</v>
      </c>
    </row>
    <row r="36" spans="1:3">
      <c r="A36" s="4" t="s">
        <v>156</v>
      </c>
      <c r="B36" s="5" t="n">
        <v>-310</v>
      </c>
      <c r="C36" s="5" t="n">
        <v>-316</v>
      </c>
    </row>
    <row r="37" spans="1:3">
      <c r="A37" s="4" t="s">
        <v>157</v>
      </c>
      <c r="B37" s="5" t="n">
        <v>-14263</v>
      </c>
      <c r="C37" s="5" t="n">
        <v>-114385</v>
      </c>
    </row>
    <row r="38" spans="1:3">
      <c r="A38" s="4" t="s">
        <v>158</v>
      </c>
      <c r="B38" s="5" t="n">
        <v>19441</v>
      </c>
      <c r="C38" s="5" t="n">
        <v>61474</v>
      </c>
    </row>
    <row r="39" spans="1:3">
      <c r="A39" s="4" t="s">
        <v>159</v>
      </c>
      <c r="B39" s="5" t="n">
        <v>160596</v>
      </c>
      <c r="C39" s="5" t="n">
        <v>86709</v>
      </c>
    </row>
    <row r="40" spans="1:3">
      <c r="A40" s="4" t="s">
        <v>160</v>
      </c>
      <c r="B40" s="5" t="n">
        <v>180037</v>
      </c>
      <c r="C40" s="5" t="n">
        <v>148183</v>
      </c>
    </row>
    <row r="41" spans="1:3">
      <c r="A41" s="3" t="s">
        <v>161</v>
      </c>
    </row>
    <row r="42" spans="1:3">
      <c r="A42" s="4" t="s">
        <v>162</v>
      </c>
      <c r="B42" s="5" t="n">
        <v>56679</v>
      </c>
      <c r="C42" s="5" t="n">
        <v>57472</v>
      </c>
    </row>
    <row r="43" spans="1:3">
      <c r="A43" s="4" t="s">
        <v>163</v>
      </c>
      <c r="B43" s="5" t="n">
        <v>13716</v>
      </c>
      <c r="C43" s="5" t="n">
        <v>5600</v>
      </c>
    </row>
    <row r="44" spans="1:3">
      <c r="A44" s="3" t="s">
        <v>164</v>
      </c>
    </row>
    <row r="45" spans="1:3">
      <c r="A45" s="4" t="s">
        <v>165</v>
      </c>
      <c r="B45" s="5" t="n">
        <v>8467</v>
      </c>
      <c r="C45" s="5" t="n">
        <v>7492</v>
      </c>
    </row>
    <row r="46" spans="1:3">
      <c r="A46" s="4" t="s">
        <v>107</v>
      </c>
      <c r="B46" s="5" t="n">
        <v>3164</v>
      </c>
      <c r="C46" s="5" t="n">
        <v>-3958</v>
      </c>
    </row>
    <row r="47" spans="1:3">
      <c r="A47" s="4" t="s">
        <v>166</v>
      </c>
      <c r="B47" s="5" t="n">
        <v>6201</v>
      </c>
      <c r="C47" s="5" t="n">
        <v>1865</v>
      </c>
    </row>
    <row r="48" spans="1:3">
      <c r="A48" s="4" t="s">
        <v>167</v>
      </c>
      <c r="B48" s="7" t="n">
        <v>-400</v>
      </c>
      <c r="C48" s="7" t="n">
        <v>-1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9:01:26Z</dcterms:created>
  <dcterms:modified xmlns:dcterms="http://purl.org/dc/terms/" xmlns:xsi="http://www.w3.org/2001/XMLSchema-instance" xsi:type="dcterms:W3CDTF">2017-11-01T19:01:26Z</dcterms:modified>
</cp:coreProperties>
</file>